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Organization and Nature of Oper" sheetId="7" r:id="rId7"/>
    <s:sheet name="Summary of Principal Accounting" sheetId="8" r:id="rId8"/>
    <s:sheet name="Property and Equipment, Net" sheetId="9" r:id="rId9"/>
    <s:sheet name="Loans from Shareholders" sheetId="10" r:id="rId10"/>
    <s:sheet name="Loans from a Third Party" sheetId="11" r:id="rId11"/>
    <s:sheet name="Shareholders' Equity" sheetId="12" r:id="rId12"/>
    <s:sheet name="Earnings Per Share" sheetId="13" r:id="rId13"/>
    <s:sheet name="Income Taxes" sheetId="14" r:id="rId14"/>
    <s:sheet name="Acquisition" sheetId="15" r:id="rId15"/>
    <s:sheet name="Convertible Promissory Note" sheetId="16" r:id="rId16"/>
    <s:sheet name="Commitments and Contingencies" sheetId="17" r:id="rId17"/>
    <s:sheet name="Subsequent Events" sheetId="18" r:id="rId18"/>
    <s:sheet name="Summary of Principal Accounti19" sheetId="19" r:id="rId19"/>
    <s:sheet name="Summary of Principal Accounti20" sheetId="20" r:id="rId20"/>
    <s:sheet name="Property and Equipment, Net (Ta" sheetId="21" r:id="rId21"/>
    <s:sheet name="Loans from Shareholders (Tables" sheetId="22" r:id="rId22"/>
    <s:sheet name="Loans from a Third Party (Table" sheetId="23" r:id="rId23"/>
    <s:sheet name="Earnings Per Share (Tables)" sheetId="24" r:id="rId24"/>
    <s:sheet name="Acquisition (Tables)" sheetId="25" r:id="rId25"/>
    <s:sheet name="Commitments and Contingencies (" sheetId="26" r:id="rId26"/>
    <s:sheet name="Organization and Nature of Op27" sheetId="27" r:id="rId27"/>
    <s:sheet name="Summary of Principal Accounti28" sheetId="28" r:id="rId28"/>
    <s:sheet name="Summary of Principal Accounti29" sheetId="29" r:id="rId29"/>
    <s:sheet name="Property and Equipment, Net (De" sheetId="30" r:id="rId30"/>
    <s:sheet name="Property and Equipment, Net (31" sheetId="31" r:id="rId31"/>
    <s:sheet name="Loans from Shareholders (Detail" sheetId="32" r:id="rId32"/>
    <s:sheet name="Loans from Shareholders (Deta33" sheetId="33" r:id="rId33"/>
    <s:sheet name="Loans from a Third Party (Detai" sheetId="34" r:id="rId34"/>
    <s:sheet name="Loans from a Third Party (Det35" sheetId="35" r:id="rId35"/>
    <s:sheet name="Shareholders' Equity (Details)" sheetId="36" r:id="rId36"/>
    <s:sheet name="Earnings Per Share (Details)" sheetId="37" r:id="rId37"/>
    <s:sheet name="Income Taxes (Details)" sheetId="38" r:id="rId38"/>
    <s:sheet name="Acquisition (Details)" sheetId="39" r:id="rId39"/>
    <s:sheet name="Acquisition (Details 1)" sheetId="40" r:id="rId40"/>
    <s:sheet name="Acquisition (Details 2)" sheetId="41" r:id="rId41"/>
    <s:sheet name="Acquisition (Details Textual)" sheetId="42" r:id="rId42"/>
    <s:sheet name="Convertible Promissory Note (De" sheetId="43" r:id="rId43"/>
    <s:sheet name="Commitments and Contingencies44" sheetId="44" r:id="rId44"/>
    <s:sheet name="Commitments and Contingencies45" sheetId="45" r:id="rId45"/>
    <s:sheet name="Subsequent Events (Details)" sheetId="46" r:id="rId46"/>
    <s:sheet name="Uncategorized Items - moxc-2015" sheetId="47" r:id="rId47"/>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Jun. 30, 2015</t>
  </si>
  <si>
    <t>Aug. 14, 2015</t>
  </si>
  <si>
    <t>Document and Entity Information [Abstract]</t>
  </si>
  <si>
    <t>Entity Registrant Name</t>
  </si>
  <si>
    <t>Moxian, Inc.</t>
  </si>
  <si>
    <t>Entity Central Index Key</t>
  </si>
  <si>
    <t>Amendment Flag</t>
  </si>
  <si>
    <t>false</t>
  </si>
  <si>
    <t>Current Fiscal Year End Date</t>
  </si>
  <si>
    <t>--09-30</t>
  </si>
  <si>
    <t>Document Type</t>
  </si>
  <si>
    <t>10-Q</t>
  </si>
  <si>
    <t>Document Period End Date</t>
  </si>
  <si>
    <t>Jun. 30,
		2015</t>
  </si>
  <si>
    <t>Document Fiscal Period Focus</t>
  </si>
  <si>
    <t>Q3</t>
  </si>
  <si>
    <t>Document Fiscal Year Focus</t>
  </si>
  <si>
    <t>Entity Filer Category</t>
  </si>
  <si>
    <t>Smaller Reporting Company</t>
  </si>
  <si>
    <t>Entity Common Stock, Shares Outstanding</t>
  </si>
  <si>
    <t>Unaudited Consolidated Balance Sheets - USD ($)</t>
  </si>
  <si>
    <t>Sep. 30, 2014</t>
  </si>
  <si>
    <t>CURRENT ASSETS</t>
  </si>
  <si>
    <t>Cash and cash equivalents</t>
  </si>
  <si>
    <t>Prepayments, deposits and other receivables</t>
  </si>
  <si>
    <t>Inventory</t>
  </si>
  <si>
    <t>Total current assets</t>
  </si>
  <si>
    <t>Property and equipment, net (Note 3)</t>
  </si>
  <si>
    <t>Goodwill (Note 9)</t>
  </si>
  <si>
    <t>TOTAL ASSETS</t>
  </si>
  <si>
    <t>CURRENT LIABILITIES</t>
  </si>
  <si>
    <t>Accruals and other payables</t>
  </si>
  <si>
    <t>Subscription deposit</t>
  </si>
  <si>
    <t>Payable for acquisition (Note 9)</t>
  </si>
  <si>
    <t>Loans from shareholders (Note 4)</t>
  </si>
  <si>
    <t>Loans from a third party (Note 5)</t>
  </si>
  <si>
    <t>Total current liabilities</t>
  </si>
  <si>
    <t>Total liabilities</t>
  </si>
  <si>
    <t>Capital stock (Note 6)</t>
  </si>
  <si>
    <t>Preferred stock, $0.001 par value, authorized: 100,000,000 shares. Nil shares issued and outstanding as of June 30, 2015 and September 30, 2014</t>
  </si>
  <si>
    <t>Common stock, $0.001 par value, authorized: 500,000,000 shares. 198,300,000 shares issued and outstanding as of June 30, 2015 and September 30, 2014 respectively</t>
  </si>
  <si>
    <t>Additional paid-in capital</t>
  </si>
  <si>
    <t>Deficit accumulated during the development stage</t>
  </si>
  <si>
    <t>Accumulated other comprehensive income</t>
  </si>
  <si>
    <t>Total stockholders' deficit</t>
  </si>
  <si>
    <t>TOTAL LIABILITIES AND STOCKHOLDERS' EQUITY</t>
  </si>
  <si>
    <t>Un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Income - USD ($)</t>
  </si>
  <si>
    <t>3 Months Ended</t>
  </si>
  <si>
    <t>57 Months Ended</t>
  </si>
  <si>
    <t>Jun. 30, 2014</t>
  </si>
  <si>
    <t>Income Statement [Abstract]</t>
  </si>
  <si>
    <t>Revenues, net</t>
  </si>
  <si>
    <t>Cost and expenses</t>
  </si>
  <si>
    <t>Cost of sales</t>
  </si>
  <si>
    <t>Depreciation and amortization expenses</t>
  </si>
  <si>
    <t>Selling, general and administrative expenses</t>
  </si>
  <si>
    <t>Impairment of goodwill</t>
  </si>
  <si>
    <t>Loss from operations</t>
  </si>
  <si>
    <t>Interest expenses</t>
  </si>
  <si>
    <t>Interest income</t>
  </si>
  <si>
    <t>Loss before income tax</t>
  </si>
  <si>
    <t>Income tax expenses</t>
  </si>
  <si>
    <t>Net loss</t>
  </si>
  <si>
    <t>Foreign currency translation adjustments</t>
  </si>
  <si>
    <t>Comprehensive loss</t>
  </si>
  <si>
    <t>Earnings per share (note 6)</t>
  </si>
  <si>
    <t>Basic and diluted loss per common share</t>
  </si>
  <si>
    <t>Basic and diluted weighted average common shares outstanding</t>
  </si>
  <si>
    <t>Unaudited Consolidated Statements of Stockholders' Equity - USD ($)</t>
  </si>
  <si>
    <t>Total</t>
  </si>
  <si>
    <t>Common Stock</t>
  </si>
  <si>
    <t>Additional Paid-in Capital</t>
  </si>
  <si>
    <t>Accumulated deficit development stage</t>
  </si>
  <si>
    <t>Balance at Dec. 31, 2010</t>
  </si>
  <si>
    <t>Balance, shares at Dec. 31, 2010</t>
  </si>
  <si>
    <t>Additional paid in capital by founder</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Foreign currency adjustment</t>
  </si>
  <si>
    <t>Balance at Sep. 30, 2014</t>
  </si>
  <si>
    <t>Balance, shares at Sep. 30, 2014</t>
  </si>
  <si>
    <t>Balance at Jun. 30, 2015</t>
  </si>
  <si>
    <t>Balance, shares at Jun. 30, 2015</t>
  </si>
  <si>
    <t>Unaudited Consolidated Statements of Cash Flows - USD ($)</t>
  </si>
  <si>
    <t>OPERATING ACTIVITIES</t>
  </si>
  <si>
    <t>Depreciation and amortization expense</t>
  </si>
  <si>
    <t>Changes in operating assets and liabilities:</t>
  </si>
  <si>
    <t>Increase in deposits, prepayments and other receivables</t>
  </si>
  <si>
    <t>Increase in inventories</t>
  </si>
  <si>
    <t>Increase in accruals and other payables</t>
  </si>
  <si>
    <t>Net cash used in operating activities</t>
  </si>
  <si>
    <t>INVESTING ACTIVITIES</t>
  </si>
  <si>
    <t>Purchases of property, plant and equipment</t>
  </si>
  <si>
    <t>Net cash inflow on acquisition of subsidiaries (Note 9)</t>
  </si>
  <si>
    <t>Net cash (used in) provided by investing activities</t>
  </si>
  <si>
    <t>FINANCING ACTIVITIES</t>
  </si>
  <si>
    <t>Issuance of common shares</t>
  </si>
  <si>
    <t>Addition of paid-in-capital</t>
  </si>
  <si>
    <t>(Repayment)/ Loan borrowings</t>
  </si>
  <si>
    <t>Loan from a third party</t>
  </si>
  <si>
    <t>Capital stock issued for cash</t>
  </si>
  <si>
    <t>Net cash provided by financing activities</t>
  </si>
  <si>
    <t>Effect of foreign currency translation</t>
  </si>
  <si>
    <t>Net increase in cash and cash equivalents</t>
  </si>
  <si>
    <t>Cash and cash equivalents, beginning of year</t>
  </si>
  <si>
    <t>Cash and cash equivalents, end of year</t>
  </si>
  <si>
    <t>Supplemental cash flow disclosures:</t>
  </si>
  <si>
    <t>Cash paid for interest expense</t>
  </si>
  <si>
    <t>Cash paid for income taxes</t>
  </si>
  <si>
    <t>Major items for non-cash transaction:</t>
  </si>
  <si>
    <t>Issuance of shares</t>
  </si>
  <si>
    <t>Acquisition by issuing convertible note</t>
  </si>
  <si>
    <t>Organization and Nature of Operations</t>
  </si>
  <si>
    <t>Organization and Nature of Operations [Abstract]</t>
  </si>
  <si>
    <t>Organization and nature of operations</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On February 17, 2014, the Company incorporated Moxian CN Group Limited (“Moxian CN Samoa”) under the laws of Independent State of Samoa. On February 21, 2014, the Company completed the acquisition of Moxian Group Limited (“Moxian BVI”) and its subsidiaries from Rebel Group, Inc., a Florida Corporation (“REBL”) pursuant to a License and Acquisition Agreement (the “License and Acquisition Agreement”). Moxian BVI was incorporated on July 3, 2012 under the laws of British Virgin Islands. REBL owned 100% equity interests of Moxian BVI prior to the closing of the License and Acquisition Agreement, among the Company, Moxian BVI and REBL. 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 Moxian Shenzhen was invested and wholly owned by Moxian HK. Moxian Shenzhen was incorporated on April 8, 2013 and was engaged in the business of internet technology, computer software, commercial information consulting, etc. Moxian Malaysia was incorporated on March 1, 2013 and became Moxian HK’s subsidiary since April 2, 2013. Moxian Malaysia is conducting its business in IT services and media advertising industry. Shenzhen Moyi Technologies Co., Ltd (“Moyi”) was incorporated on July 19, 2013 and became a variable interest entity (“VIE”) of Moxian Shenzhen since July 15, 2014. Moxian Shenzhen controls Moyi through arrangement that absorbs operations risk, as if Moyi were a wholly-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for $6,782,000 (the “Moxian IP Purchase Price”). Moxian IP owns all the intellectual property rights relating to the operation, use and marketing of the MO-Promo Platform, including all of the trademarks, patents and copyrights that are used in the Company’s business. As a result of the Equity Transfer Transaction, Moxian IP became a wholly-owned subsidiary of the Company. The Company is in the development stage as defined in Financial Accounting Standards Board (“FASB”) Accounting Standards Codification (“ASC”) 915. Among the disclosures required by FASB ASC 915 are that the Company’s unaudited consolidated financial statements be identified as those of a development stage company, and that the statements of earnings, retained earnings and stockholders’ equity and cash flows disclose activity since the date of the Company’s inception. The fiscal year end is September 30. The Company's un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generated revenue of $142,475 and has incurred an accumulated deficit of $8,808,724. The Company is currently devoting its efforts to develop social networking website and through which to generate servicing income. The Company’s ability to continue as a going concern is dependent upon its ability to develop additional sources of capital, develop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2. Summary of principal accounting policies Basis of presentation The accompanying unaudited consolidated financial statements of the Company have been prepared in accordance with generally accepted accounting principles in the United States of America and reflect the activities of the following subsidiaries and VIE.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unaudited consolidated in a company’s un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and that the Company is the primary beneficiary, and accordingly, the financial statements of Moyi are unaudited consolidated into the financial statements of the Company. Revenue recognition Revenue are recognized when persuasive evidence of an arrangement exists; delivery has occurred or services have been rendered; the price is fixed or determinable; and collectability is reasonably assured. 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each fiscal year, and determined that an impairment loss in the amount of nil and nil were recorded for the nine months ended June 30, 2015 and 2014 respectively.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 1. Deletion of Master Glossary Terms (Section A) arising because of terms that were carried forward from source literature (e.g., FASB Statements, EITF Issues, and so forth) to the Codification but were not utilized in the Codification. 2. Addition of Master Glossary Term Links (Section B) arising from Master Glossary terms whose links did not carry forward to the Codification. 3. Duplicate Master Glossary Terms (Section C) arising from Master Glossary terms that appear multiple times in the Master Glossary with similar, but not identical, definitions. 4. Other Technical Corrections Related to Glossary Terms (Section D) arising from miscellaneous changes to update Master Glossary terms. The amendments do not have transition guidance and are effective upon issuance for both public entities and nonpublic entities. Recently issued accounting pronouncements (Continued)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unaudited consolidated collateralized financing entity at fair value in the unaudited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unaudited consolidated collateralized financing entity to eliminate that difference. When the measurement alternative is not elected for a unaudited consolidated collateralized financing entity within the scope of this ASU, the amendments clarify that: (1) the fair value of the financial assets and the fair value of the financial liabilities of the unaudited consolidated collateralized financing entity should be measured using the requirements of Topic 820; and (2) any differences in the fair value of the financial assets and the fair value of the financial liabilities of that unaudited consolidated collateralized financing entity should be reflected in earnings and attributed to the reporting entity in the unaudited consolidated statement of income (loss). 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Property and Equipment, Net</t>
  </si>
  <si>
    <t>Property and Equipment, Net [Abstract]</t>
  </si>
  <si>
    <t>Property and equipment, net</t>
  </si>
  <si>
    <t>3. Property and equipment, net
As of
June 30, September 30, 2014
Computers $ 1,876,056 $ 213,600
Office equipment 33,338 68,623
Furniture and fixtures 3,000 32,011
Leasehold improvements 　143,147 156,101
Total property and equipment 2,055,541 470,335
Less: Accumulated depreciation and amortization 　(214,876) (121,666 )
Total property and equipment, net $ 1,840,665 $ 348,669 The depreciation expenses for the nine months ended June 30, 2015 and 2014 were $155,693 and $41,774, respectively.</t>
  </si>
  <si>
    <t>Loans from Shareholders</t>
  </si>
  <si>
    <t>Loans from Shareholders [Abstract]</t>
  </si>
  <si>
    <t>Loans from shareholders</t>
  </si>
  <si>
    <t>4. Loans from shareholders The loans are made to Moxian HK, Moxian Shenzhen, and Moxian Malaysia are unsecured, interest free and will be due and payable in 12 months. Details of the loans are analyzed as follows:
As of
Repayable June 30, 2015 September 30, 2014
Within 1 month $ - $ -
1 to 3 months - -
More than 3 months but less than 12 months 5,369,662 4,018,861
$ 5,369,662 $ 4,018,861 Moxian Hong Kong Loan On May 30, 2015, the Company, Moxian HK, and Ace Keen entered into an Amended and Restated Loan Agreement (“Moxian HK-Ace Keen Loan Agreement”) to document the total loan of $761,379 that Ace Keen has advanced to Moxian HK in different tranches by May 30, 2015, and in exchange, the Company agreed to issue a 12-month convertible interest free promissory note of $761,379 (“Moxian HK-Ace Keen Note”) to Ace Keen. Under the Moxian HK-Ace Keen Note, all or any portion of the Moxian HK-Ace Keen Note is convertible into Company’s Common Stock at a price equal to the purchase price of the securities sold in a qualified financing for gross proceeds of more than $5,000,000 (a “Qualified Financing”). If no Qualified Financing is consummated before the maturity date, Ace Keen shall have the right to convert any and all of the Moxian HK-Ace Keen Note into shares of Common Stock at the 20 day trading Volume Weighted Average Price (“VWAP”) as reported by Bloomberg, L.P. On May 30, 2015, the Company, Moxian HK, and Jet Key entered into an Amended and Restated Loan Agreement (“Moxian HK- Jet Key Loan Agreement”) to document the total loan of $223,416 that Jet Key has advanced to Moxian HK in different tranches by May 30, 2015, and in exchange, the Company agreed to issue a 12-month convertible interest free promissory note of $223,416 (“Moxian HK-Jet Key Note”) to Jet Key. Under the Moxian HK-Jet Key Note, all or any portion of the Moxian HK-Jet Key Note is convertible into shares of Common Stock of the Company at the conversion price equal to the purchase price of the securities sold in the Qualified Financing. If no Qualified Financing is consummated before the maturity date, Jet Key shall have the right to convert any and all of the Moxian HK-Jet Key Note into shares of Common Stock of the Company at the 20 day trading VWAP as reported by Bloomberg, L.P. On May 30, 2015, the Company, Moxian HK, and Moxian China Limited (“MCL”) entered into an Amended and Restated Loan Agreement (“Moxian HK-MCL Loan Agreement”) to document the total loan of $709,941 that MCL has advanced to Moxian HK in different tranches by May 30, 2015, and in exchange, the Company agreed to issue a 12-month convertible interest free promissory note of $709,941 (“Moxian HK-MCL Note”) to MCL. Under the Moxian HK-MCL Note, all or any portion of the Moxian HK-MCL Note is convertible into shares of Common Stock of the Company at the conversion price equal to the purchase price of the securities sold in the Qualified Financing. If no Qualified Financing is consummated before the maturity date, MCL shall have the right to convert any and all of the Moxian HK-MCL Note into shares of Common Stock of the Company at the 20 day trading VWAP as reported by Bloomberg, L.P. Moxian Malaysia Loan On May 30, 2015, the Company, Moxian Malaysia, and Ace Keen entered into an Amended and Restated Loan Agreement (“Moxian Malaysia-Ace Keen Loan Agreement”) to document the total loan of $228,937 that Ace Keen has advanced to Moxian Malaysia in different tranches by May 30, 2015, and in exchange, the Company agreed to issue a 12-month convertible interest free promissory note of $228,937 (“Moxian Malaysia-Ace Keen Note”) to Ace Keen. Under the Moxian Malaysia-Ace Keen Note, all or any portion of the Moxian Malaysia-Ace Keen Note is convertible into Common Stock of the Company at the conversion price equal to the purchase price of the securities sold in the Qualified Financing. If no Qualified Financing is consummated before the maturity date, Ace Keen shall have the right to convert any and all of the Moxian Malaysia-Ace Keen Note into shares of Common Stock of the Company at the 20 day trading VWAP as reported by Bloomberg, L.P. Moxian Malaysia Loan (Continued) On May 30, 2015, the Company, Moxian Malaysia, and Morolling entered into an Amended and Restated Loan Agreement (“Moxian Malaysia-Morolling Loan Agreement”) to document the total loan of $765,768 that Morolling has advanced to Moxian Malaysia in different tranches by May 30, 2015, and in exchange, the Company agreed to issue a 12-month convertible interest free promissory note of $765,768 (“Moxian Malaysia-Morolling Note”) to Morolling with no interest and a term of repayment of 12 months. Under the Moxian Malaysia-Morolling Note, all or any portion of the Moxian Malaysia-Morolling Note is convertible into shares of Common Stock of the Company at the conversion price equal to the purchase price of the securities sold in the Qualified Financing. If no Qualified Financing is consummated before the maturity date, Morolling shall have the right to convert any and all of the Moxian Malaysia-Morolling Note into shares of Common Stock of the Company at the 20 day trading VWAP as reported by Bloomberg, L.P. On May 30, 2015, the Company, Moxian Malaysia, and MCL entered into an Amended and Restated Loan Agreement (“Moxian Malaysia-MCL Loan Agreement”) to document the total loan of $2,680,221 that MCL has advanced to Moxian Malaysia in different tranches by May 30, 2015, and in exchange, the Company agreed to issue a 12-month convertible interest free promissory note of $2,680,221 (“Moxian Malaysia-MCL Note”). Under the Moxian Malaysia-MCL Note, all or any portion of the Moxian Malaysia-MCL Note is convertible into shares of Common Stock of the Company at the conversion price equal to the purchase price of the securities sold in the Qualified Financing. If no Qualified Financing is consummated before the maturity date, MCL shall have the right to convert any and all of the Moxian Malaysia-MCL Note into shares of Common Stock of the Company at the 20 day trading VWAP as reported by Bloomberg, L.P.</t>
  </si>
  <si>
    <t>Loans from a Third Party</t>
  </si>
  <si>
    <t>Loans From a Third Party [Abstract]</t>
  </si>
  <si>
    <t>Loans from a third party</t>
  </si>
  <si>
    <t>5. Loans from a third party The loans are made to Moxian Shenzhen are unsecured, interest free and will be due and payable in 12 months. Details of the loans are analyzed as follows:
As of
Repayable June 30, 2015 September 30, 2014
Within 1 month $ - $ -
1 to 3 months - -
More than 3 months but less than 12 months 4,213,841 2,133,071
$ 4,213,841 $ 2,133,071 On June 30, 2015, the Company, Moxian Shenzhen, and Shenzhen Bayi Consulting Co., Ltd (“Bayi”) entered into an Amended and Restated Loan Agreement
to document the loan of $3,215,282 that Bayi has advanced to Moxian Shenzhen by May 30, 2015, and in exchange, the Company agreed to issue a 12-month convertible interest free promissory note of $3,215,282 (“Moxian Shenzhen-Bayi Note”). Under the Moxian Shenzhen-Bayi Note, all or any portion of the Moxian Shenzhen-Bayi Note is convertible into shares of Common Stock of the Company at the conversion price equal to the purchase price of the securities in the Qualified Financing. If no Qualified Financing is consummated before the maturity date, Bayi shall have the right to convert any and all of the Moxian Shenzhen-Bayi Note into shares of Common Stock of the Company at the 20 day trading VWAP as reported by Bloomberg, L.P. Also on June 30, 2015, Moxian Shenzhen and Bayi entered into a loan agreement whereby Bayi agreed to provide a loan to Moxian Shenzhen of $998,559.46 without any interests and with a term of repayment of 12 months.</t>
  </si>
  <si>
    <t>Shareholders' Equity</t>
  </si>
  <si>
    <t>Shareholders' Equity [Abstract]</t>
  </si>
  <si>
    <t>Shareholders' equity</t>
  </si>
  <si>
    <t>6. Shareholders’ equity As of the date of this quarterly report, there were 210,775,944 shares of Common Stock issued and outstanding, and 0 share of preferred stock issued and outstanding. As previously disclosed in the Quarterly Report on Form 10-Q for the period ended March 31, 2015 filed with the Securities and Exchange Commission on May 15, 2015, the Company entered into a subscription agreement (“Zhongtou Subscription Agreement”) with Zhongtou Huifeng Investment Management (Beijing) Co. Ltd. (“Zhongtou”) on April 24, 2015, whereby we agreed to sell an aggregate of 8,169,000 shares of the Company’s common stock par value $.001 per share (“Common Stock”) at a per share price of $1.00 for gross proceeds of $8,190,000 (approximately RMB50,000,000) and to issue to Zhongtou for no additional consideration a warrant (the “Warrant”) to purchase in the aggregate of 32,000,000 shares (“Warrant Shares”) of Common Stock at an exercise price of $2.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Also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 Further, the Company shall issue 4,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The closing date of the Transaction has been extended to September 30, 2015. There are no other warrants or options outstanding except above-mentioned to acquire any additional shares of common stock of the Company.</t>
  </si>
  <si>
    <t>Earnings Per Share</t>
  </si>
  <si>
    <t>Earnings Per Share [Abstract]</t>
  </si>
  <si>
    <t>Earnings per share</t>
  </si>
  <si>
    <t>7. Earnings per share
For the nine months ended June 30,
2015 2014
Net loss attributable to ordinary shareholders for computing basic net loss per ordinary share $ (3,724,539 ) $ (1,170,666 )
Weighted average number of common shares outstanding - Basic 198,300,000 198,300,000
Dilutive shares
– convertible promissory note 4,914,072 -
– anti-dilutive effect of convertible promissory notes (4,914,072 ) -
Diluted 　198,300,000 　198,300,000
Basic earnings per share $ (0.02 ) $ (0.01 )
Diluted earnings per share $ (0.02 ) $ (0.01 )</t>
  </si>
  <si>
    <t>Income Taxes</t>
  </si>
  <si>
    <t>Income Taxes [Abstract]</t>
  </si>
  <si>
    <t>Income taxes</t>
  </si>
  <si>
    <t>8.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October 12, 2010 (date of inception) through June 30, 2015, the Company incurred losses, resulting from operating activities, which result in deferred tax assets at the effective statutory rates. The deferred tax asset has been off-set by an equal valuation allowance. Moxian BVI is incorporated in the British Virgin Islands. Moxian BVI did not generate taxable income in the British Virgin Islands for the period from July 3, 2012 (date of inception) to June 30, 2015. Moxian HK was incorporated in Hong Kong and is subject to Hong Kong profits tax at 16.5%. No provision for Hong Kong income or profit tax has been made as the Company has no assessable profit for the period from January 18, 2013 (date of inception) to June 30, 2015. The cumulative tax losses will represent a deferred tax asset. Moxian Shenzhen was incorporated in the People’s Republic of China. Moxian Shenzhen did not generate taxable income in the People’s Republic of China for the period from April 8, 2013 (date of inception) to June 30, 2015. Moxian Malaysia was incorporated in Malaysia. Moxian Malaysia did not generate taxable income in Malaysia for the period from March 1, 2013 (date of inception) to June 30, 2015. Moyi was incorporated in the People’s Republic of China. Moyi did not generate taxable income in the People’s Republic of China for the period from July 19, 2013 (date of inception) to June 30, 2015. Moxian IP was incorporated in Samoa. Moxian IP did not generate taxable income in Samoa for the period from January 30, 2015 (date of acquisition) to June 30, 2015. The Company will provide a valuation allowance for all of its subsidiaries in full amount of the deferred tax asset since there is no assurance of future taxable income.</t>
  </si>
  <si>
    <t>Acquisition</t>
  </si>
  <si>
    <t>Acquisition [Abstract]</t>
  </si>
  <si>
    <t xml:space="preserve">9. Acquisition On February 21, 2014, the Company entered into a License and Acquisition Agreement with REBL,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onsideration of an aggregate of $1,000,000.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 A summary of changes in the Company’s goodwill is as follows:
2015
Balance – beginning of period:
Goodwill $ 2,600,315
Accumulated impairment charges (2,600,315 )
-
Activity during the period:
Additions 6,782,000
Impairment charges -
6,782,000
Balance – end of year:
Goodwill 9,382,315
Accumulated impairment charges (2,600,315 )
$ 6,782,000 No impairment loss was recorded for the nine months ended June 30, 2015 and 2014 respectively.
Assets acquired and liabilities assumed at the date of acquisition:
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Fair value of identifiable net assets acquired 1,600,315
$ 2,600,315
Net cash inflow on acquisition of subsidiaries:
Consideration paid in cash $ -
Less: cash and cash equivalent balances acquired 897,453
$ 897,453 On January 30, 2015, Company entered into an Equity Transfer Agreement with REBL to acquire from REBL 100% of the equity interests of Moxian IP for $6,782,000. Moxian IP owns all the intellectual property rights IP Rights relating to the operation, use and marketing of the MO-Promo Platform, including all of the trademarks, patents and copyrights that are used in the Company’s business. As a result of the Equity Transfer Transaction, Moxian IP became a wholly-owned subsidiary of the Company.
Goodwill arising on acquisition:
Consideration transferred $ 6,782,000
Less: fair value of identifiable net assets acquired -
$ 6,782,000 </t>
  </si>
  <si>
    <t>Convertible Promissory Note</t>
  </si>
  <si>
    <t>Convertible Promissory Note [Abstract]</t>
  </si>
  <si>
    <t>10. Convertible Promissory Note Under the Equity Transfer Agreement described in Note 1, the Company issued to REBL a convertible promissory note for $7,782,000 (the “Rebel Note”). The Note will become due and payable on October 30, 2015 and accrues interest at 1% per annum. The Company has the option to convert any and all amounts due under the Note into the Company’s common stock at the conversion price of $1.00 per share, if the VWAP of the Company’s common stock for a period of thirty (30) trading days immediately prior to the date of conversion is higher than $1.00. The Company also has a right of first refusal to purchase the shares issuable upon conversion of the Note at the price of 80% of the VWAP for 30 trading days immediately prior to the date of the proposed repurchase by the Company. The interest expenses for the nine months period ended June 30, 2015 and 2014 were $32,194 and nil, respectively.</t>
  </si>
  <si>
    <t>Commitments and Contingencies</t>
  </si>
  <si>
    <t>Commitments and Contingencies [Abstract]</t>
  </si>
  <si>
    <t>Commitments and contingencies</t>
  </si>
  <si>
    <t>11. Commitments and contingencies Operating Lease The Company leases a number of properties under operating leases. Rental expenses under operating leases for the nine months ended June 30, 2015 and 2014 were $164,209 and $51,308 respectively. As of June 30, 2015, the Company was obligated under non-cancellable operating leases minimum rentals as follows:
Twelve months ended June 30, 2015,
2016 $ 74,139
2017 169,195
2018 -
Thereafter -
Total minimum lease payments $ 243,334 Legal Proceeding There has been no legal proceeding in which the Company is a party for the nine months ended June 30, 2015.</t>
  </si>
  <si>
    <t>Subsequent Events</t>
  </si>
  <si>
    <t>Subsequent Events [Abstract]</t>
  </si>
  <si>
    <t>12. Subsequent events As mentioned in Note 6 above, on June 4, 2015, the Company entered into the Xinhua Subscription Agreement with Xinhua, whereby the Company agreed to issue 8,190,000 shares of Common Stock of the Company for gross proceeds of $8,190,000 and warrant to purchase 32,000,000 shares of the Company’s Common Stock at $2.00 per share (the “Transaction”). Xinhua has advanced the first tranche of fund to the Company. On August 13, 2015, Xinhua and the Company entered into an Amendment Agreement to extend the closing date of the Transaction to September 30, 2015 and the expiration date of the Warrant to September 30, 2015. The consummation of the Transaction triggered the conversion of the notes mentioned in Note 4 above. On August 13, 2015, Moxian HK-Ace Keen Note was converted into 761,379 shares of Company’s Common Stock at the conversion price of $1.00 per share. On August 14, 2015, Moxian HK-Jet Key Note was converted into 223,416 shares of the Company’s Common Stock at the conversion price of $1.00. On August 14, 2015, Moxian HK-MCL Note was converted into 709,941 shares of the Company’s Common Stock at the conversion price of $1.00. On August 14, 2015, Moxian Malaysia-Ace Keen Note was converted into 228,937 shares of the Company’s Common Stock at the conversion price of $1.00. On August 14, 2015, Moxian Malaysia-Morolling Note was converted into 765,768 shares of the Company’s Common Stock at the conversion price of $1.00. On August 14, 2015, Moxian Malaysia-MCL Note was converted into 2,680,221 shares of the Company’s Common Stock at the conversion price of $1.00. On August 14, 2015, Moxian Shenzhen-Bayi Note was converted into 3,215,282 shares of the Company’s Common Stock at the conversion price of $1.00. On August 14, 2015, due to the VWAP of 30 trading day prior to August 14, 2015 is higher than $1.00, which triggered the clause of conversion under the Rebel Note, the Company provided a notice of conversion to REBL and elected to convert the amount of $3,891,000 under the Rebel Note into 3,891,000 shares of the Company’s Common Stock at the conversion price of $1.00. Except above mentioned, there were no events or transactions other than those disclosed in this report, if any, that would require recognition or disclosure in our Financial Statements for the nine months ended June 30, 2015. Except as set forth above, there were no events or transactions other than those disclosed in this report, if any, that would require recognition or disclosure in our Financial Statements for the nine months ended June 30, 2015.</t>
  </si>
  <si>
    <t>Summary of Principal Accounting Policies (Policies)</t>
  </si>
  <si>
    <t>Basis of presentation</t>
  </si>
  <si>
    <t>Basis of presentation The accompanying unaudited consolidated financial statements of the Company have been prepared in accordance with generally accepted accounting principles in the United States of America and reflect the activities of the following subsidiaries and VIE.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unaudited consolidated in a company’s un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and that the Company is the primary beneficiary, and accordingly, the financial statements of Moyi are unaudited consolidated into the financial statements of the Company.</t>
  </si>
  <si>
    <t>Revenue recognition</t>
  </si>
  <si>
    <t>Revenue recognition Revenue are recognized when persuasive evidence of an arrangement exists; delivery has occurred or services have been rendered; the price is fixed or determinable; and collectability is reasonably assured.</t>
  </si>
  <si>
    <t>Use of estimates</t>
  </si>
  <si>
    <t>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t>
  </si>
  <si>
    <t>Goodwill</t>
  </si>
  <si>
    <t>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end of each fiscal year, and determined that an impairment loss in the amount of nil and nil were recorded for the nine months ended June 30, 2015 and 2014 respectively.</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ly issued accounting pronouncements</t>
  </si>
  <si>
    <t>Recently issued accounting pronouncements 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 1. Deletion of Master Glossary Terms (Section A) arising because of terms that were carried forward from source literature (e.g., FASB Statements, EITF Issues, and so forth) to the Codification but were not utilized in the Codification. 2. Addition of Master Glossary Term Links (Section B) arising from Master Glossary terms whose links did not carry forward to the Codification. 3. Duplicate Master Glossary Terms (Section C) arising from Master Glossary terms that appear multiple times in the Master Glossary with similar, but not identical, definitions. 4. Other Technical Corrections Related to Glossary Terms (Section D) arising from miscellaneous changes to update Master Glossary terms. The amendments do not have transition guidance and are effective upon issuance for both public entities and nonpublic entities.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unaudited consolidated collateralized financing entity at fair value in the unaudited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unaudited consolidated collateralized financing entity to eliminate that difference. When the measurement alternative is not elected for a unaudited consolidated collateralized financing entity within the scope of this ASU, the amendments clarify that: (1) the fair value of the financial assets and the fair value of the financial liabilities of the unaudited consolidated collateralized financing entity should be measured using the requirements of Topic 820; and (2) any differences in the fair value of the financial assets and the fair value of the financial liabilities of that unaudited consolidated collateralized financing entity should be reflected in earnings and attributed to the reporting entity in the unaudited consolidated statement of income (loss). 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Summary of Principal Accounting Policies (Tables)</t>
  </si>
  <si>
    <t>Summary of estimated useful lives of plant and equipment</t>
  </si>
  <si>
    <t>Computers 3 years
Office equipment 3 years
Furniture and fixtures 3 years
Leasehold improvements Shorter of estimated useful life or term of lease</t>
  </si>
  <si>
    <t>Property and Equipment, Net (Tables)</t>
  </si>
  <si>
    <t>Summary of property and equipment, net</t>
  </si>
  <si>
    <t xml:space="preserve"> As of June 30, September 30, 2014 Computers $ 1,876,056 $ 213,600 Office equipment 33,338 68,623 Furniture and fixtures 3,000 32,011 Leasehold improvements 　143,147 156,101 Total property and equipment 2,055,541 470,335 Less: Accumulated depreciation and amortization 　(214,876) (121,666 ) Total property and equipment, net $ 1,840,665 $ 348,669 </t>
  </si>
  <si>
    <t>Loans from Shareholders (Tables)</t>
  </si>
  <si>
    <t>Schedule of loans repayable</t>
  </si>
  <si>
    <t xml:space="preserve"> As of Repayable June 30, 2015 September 30, 2014 Within 1 month $ - $ - 1 to 3 months - - More than 3 months but less than 12 months 5,369,662 4,018,861 $ 5,369,662 $ 4,018,861</t>
  </si>
  <si>
    <t>Loans from a Third Party (Tables)</t>
  </si>
  <si>
    <t xml:space="preserve"> As of Repayable June 30, 2015 September 30, 2014 Within 1 month $ - $ - 1 to 3 months - - More than 3 months but less than 12 months 4,213,841 2,133,071 $ 4,213,841 $ 2,133,071 </t>
  </si>
  <si>
    <t>Earnings Per Share (Tables)</t>
  </si>
  <si>
    <t>Summary of computation of basic and diluted net income per common share</t>
  </si>
  <si>
    <t>For the nine months ended June 30, 2015 2014 Net loss attributable to ordinary shareholders for computing basic net loss per ordinary share $ (3,724,539 ) $ (1,170,666 ) Weighted average number of common shares outstanding - Basic 198,300,000 198,300,000 Dilutive shares – convertible promissory note 4,914,072 - – anti-dilutive effect of convertible promissory notes (4,914,072 ) - Diluted 　198,300,000 　198,300,000 Basic earnings per share $ (0.02 ) $ (0.01 ) Diluted earnings per share $ (0.02 ) $ (0.01 )</t>
  </si>
  <si>
    <t>Acquisition (Tables)</t>
  </si>
  <si>
    <t>Summary of changes in the Company's goodwill</t>
  </si>
  <si>
    <t xml:space="preserve"> 2015 Balance – beginning of period: Goodwill $ 2,600,315 Accumulated impairment charges (2,600,315 ) - Activity during the period: Additions 6,782,000 Impairment charges - 6,782,000 Balance – end of year: Goodwill 9,382,315 Accumulated impairment charges (2,600,315 ) $ 6,782,000 </t>
  </si>
  <si>
    <t>Assets acquired and liabilities assumed at the date of acquisition</t>
  </si>
  <si>
    <t xml:space="preserve">Current assets
Cash and bank balances $ 897,453
Prepayments, deposits and other receivables 264,729
Inventory 1,129
Non-current assets
Property and equipment, net 176,116
Current liabilities
Other payables and accruals (51,172 )
Loans (2,888,570 )
$ (1,600,315 )
Goodwill arising on acquisition:
Consideration transferred $ 1,000,000
Fair value of identifiable net assets acquired 1,600,315
$ 2,600,315
Net cash inflow on acquisition of subsidiaries:
Consideration paid in cash $ -
Less: cash and cash equivalent balances acquired 897,453
$ 897,453 </t>
  </si>
  <si>
    <t>Assets acquired and liabilities assumed at the date of acquisition, non-current assets</t>
  </si>
  <si>
    <t xml:space="preserve">Consideration transferred $ 6,782,000
Less: fair value of identifiable net assets acquired -
$ 6,782,000 </t>
  </si>
  <si>
    <t>Commitments and Contingencies (Tables)</t>
  </si>
  <si>
    <t>Schedule of operating leases minimum rentals</t>
  </si>
  <si>
    <t xml:space="preserve"> Twelve months ended June 30, 2015, 2016 $ 74,139 2017 169,195 2018 - Thereafter - Total minimum lease payments $ 243,334 </t>
  </si>
  <si>
    <t>Organization and Nature of Operations (Details) - USD ($)</t>
  </si>
  <si>
    <t>Jan. 30, 2015</t>
  </si>
  <si>
    <t>Jul. 03, 2012</t>
  </si>
  <si>
    <t>Oct. 11, 2010</t>
  </si>
  <si>
    <t>Organization and Nature of Operations [Textual]</t>
  </si>
  <si>
    <t>Percentage of equity ownership intrest</t>
  </si>
  <si>
    <t>100.00%</t>
  </si>
  <si>
    <t>Revenues</t>
  </si>
  <si>
    <t>Accumulated deficit</t>
  </si>
  <si>
    <t>Equity Transfer Agreement [Member]</t>
  </si>
  <si>
    <t>Acquisition cost</t>
  </si>
  <si>
    <t>Summary of Principal Accounting Policies (Details)</t>
  </si>
  <si>
    <t>Computers [Member]</t>
  </si>
  <si>
    <t>Plant and equipment useful life</t>
  </si>
  <si>
    <t>3 years</t>
  </si>
  <si>
    <t>Office equipment [Member]</t>
  </si>
  <si>
    <t>Furniture and fixtures [Member]</t>
  </si>
  <si>
    <t>Leasehold improvements [Member]</t>
  </si>
  <si>
    <t>Estimated useful life</t>
  </si>
  <si>
    <t>Shorter of estimated useful life or term of lease</t>
  </si>
  <si>
    <t>Summary of Principal Accounting Policies (Details Textual) - USD ($)</t>
  </si>
  <si>
    <t>Summary of principal accounting policies (Textual)</t>
  </si>
  <si>
    <t>Website estimated useful life</t>
  </si>
  <si>
    <t>Property and Equipment, Net (Details) - USD ($)</t>
  </si>
  <si>
    <t>Summary of Property and equipment</t>
  </si>
  <si>
    <t>Total property and equipment</t>
  </si>
  <si>
    <t>Less: Accumulated depreciation and amortization</t>
  </si>
  <si>
    <t>Total property and equipment, net</t>
  </si>
  <si>
    <t>Property and Equipment, Net (Details Textual) - USD ($)</t>
  </si>
  <si>
    <t>Property and equipment, net (Textual)</t>
  </si>
  <si>
    <t>Depreciation expenses</t>
  </si>
  <si>
    <t>Loans from Shareholders (Details) - USD ($)</t>
  </si>
  <si>
    <t>Summary of Loans from shareholders</t>
  </si>
  <si>
    <t>Within 1 month [Member]</t>
  </si>
  <si>
    <t>1 to 3 months [Member]</t>
  </si>
  <si>
    <t>More than 3 months but less than 12 months [Member]</t>
  </si>
  <si>
    <t>Loans from Shareholders (Details Textual) - May. 30, 2015</t>
  </si>
  <si>
    <t>USD ($)Days</t>
  </si>
  <si>
    <t>Moxian Hong Kong Loan [Member] | Ace Keen Loan Agreement [Member]</t>
  </si>
  <si>
    <t>Loans from shareholders (Textual)</t>
  </si>
  <si>
    <t>Loan borrowed</t>
  </si>
  <si>
    <t>Promissory note</t>
  </si>
  <si>
    <t>Gross proceeds from loans</t>
  </si>
  <si>
    <t>Trading days | Days</t>
  </si>
  <si>
    <t>Moxian Hong Kong Loan [Member] | Jet Key Loan Agreement [Member]</t>
  </si>
  <si>
    <t>Moxian Hong Kong Loan [Member] | MCL Loan Agreement [Member]</t>
  </si>
  <si>
    <t>Moxian Malaysia Loan [Member] | Malaysia-Ace Keen Loan Agreement [Member]</t>
  </si>
  <si>
    <t>Moxian Malaysia Loan [Member] | Malaysia-Morolling Loan Agreement [Member]</t>
  </si>
  <si>
    <t>Moxian Malaysia Loan [Member] | Malaysia-MCL Loan Agreement [Member]</t>
  </si>
  <si>
    <t>Loans from a Third Party (Details) - USD ($)</t>
  </si>
  <si>
    <t>Related Party Transaction [Line Items]</t>
  </si>
  <si>
    <t>Loans from a Third Party (Details Textual) - Jun. 30, 2015</t>
  </si>
  <si>
    <t>Moxian Shenzhen-Shenzhen Bayi Agreement [Member]</t>
  </si>
  <si>
    <t>Loans from a Third Party Textual [Abstract]</t>
  </si>
  <si>
    <t>Moxian Shenzhen-Bayi Loan Agreement II [Member]</t>
  </si>
  <si>
    <t>Shareholders' Equity (Details)</t>
  </si>
  <si>
    <t>Jun. 04, 2015Merchantsshares</t>
  </si>
  <si>
    <t>Apr. 24, 2015USD ($)$ / sharesshares</t>
  </si>
  <si>
    <t>Apr. 24, 2015CNY (¥)shares</t>
  </si>
  <si>
    <t>Jun. 30, 2015$ / sharesshares</t>
  </si>
  <si>
    <t>Sep. 30, 2014$ / sharesshares</t>
  </si>
  <si>
    <t>Shareholders Equity (Textual)</t>
  </si>
  <si>
    <t>Common Stock, Shares, Issued</t>
  </si>
  <si>
    <t>Common stock, par value | $ / shares</t>
  </si>
  <si>
    <t>Issuance of common stock</t>
  </si>
  <si>
    <t>Zhongtou Subscription Agreement [Member]</t>
  </si>
  <si>
    <t>Proceeds from issuance of warrants</t>
  </si>
  <si>
    <t>Common stock converted into warrants</t>
  </si>
  <si>
    <t>Warrants exercise price | $ / shares</t>
  </si>
  <si>
    <t>Additional warrants issued</t>
  </si>
  <si>
    <t>Share price | $ / shares</t>
  </si>
  <si>
    <t>Xinhua Subscription Agreement [Member]</t>
  </si>
  <si>
    <t>Number of merchants | Merchants</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t>
  </si>
  <si>
    <t>Earnings Per Share (Details) - USD ($)</t>
  </si>
  <si>
    <t>12 Months Ended</t>
  </si>
  <si>
    <t>Dec. 31, 2010</t>
  </si>
  <si>
    <t>Sep. 30, 2013</t>
  </si>
  <si>
    <t>Dec. 31, 2012</t>
  </si>
  <si>
    <t>Dec. 31, 2011</t>
  </si>
  <si>
    <t>Net loss attributable to ordinary shareholders for computing basic net loss per ordinary share</t>
  </si>
  <si>
    <t>Weighted average number of common shares outstanding - Basic</t>
  </si>
  <si>
    <t>Dilutive shares</t>
  </si>
  <si>
    <t>- convertible promissory note</t>
  </si>
  <si>
    <t>- anti-dilutive effect of convertible promissory notes</t>
  </si>
  <si>
    <t>Diluted</t>
  </si>
  <si>
    <t>Basic earnings per share</t>
  </si>
  <si>
    <t>Diluted earnings per share</t>
  </si>
  <si>
    <t>Income Taxes (Details)</t>
  </si>
  <si>
    <t>Income taxes (Textual)</t>
  </si>
  <si>
    <t>Hong Kong profits tax rate</t>
  </si>
  <si>
    <t>16.50%</t>
  </si>
  <si>
    <t>Acquisition (Details) - USD ($)</t>
  </si>
  <si>
    <t>Balance - beginning of period:</t>
  </si>
  <si>
    <t>Accumulated impairment charges</t>
  </si>
  <si>
    <t>Goodwill, Total</t>
  </si>
  <si>
    <t>Activity during the period:</t>
  </si>
  <si>
    <t>Additions</t>
  </si>
  <si>
    <t>Impairment charges</t>
  </si>
  <si>
    <t>Activity during the period net</t>
  </si>
  <si>
    <t>Balance - end of year:</t>
  </si>
  <si>
    <t>Acquisition (Details 1)</t>
  </si>
  <si>
    <t>Jun. 30, 2015USD ($)</t>
  </si>
  <si>
    <t>Current assets</t>
  </si>
  <si>
    <t>Cash and bank balances</t>
  </si>
  <si>
    <t>Non-current assets</t>
  </si>
  <si>
    <t>Current liabilities</t>
  </si>
  <si>
    <t>Other payables and accruals</t>
  </si>
  <si>
    <t>Loans</t>
  </si>
  <si>
    <t>Current liabilities, Net</t>
  </si>
  <si>
    <t>Goodwill arising on acquisition:</t>
  </si>
  <si>
    <t>Consideration transferred</t>
  </si>
  <si>
    <t>Fair value of identifiable net assets acquired</t>
  </si>
  <si>
    <t>Goodwill arising on acquisition, Net</t>
  </si>
  <si>
    <t>Net cash inflow on acquisition of subsidiaries:</t>
  </si>
  <si>
    <t>Consideration paid in cash</t>
  </si>
  <si>
    <t>Less: cash and cash equivalent balances acquired</t>
  </si>
  <si>
    <t>Net cash inflow on acquisition of subsidiaries, Net</t>
  </si>
  <si>
    <t>Acquisition (Details 2) - USD ($)</t>
  </si>
  <si>
    <t>Less: fair value of identifiable net assets acquired</t>
  </si>
  <si>
    <t>REBL [Member]</t>
  </si>
  <si>
    <t>Acquisition (Details Textual) - USD ($)</t>
  </si>
  <si>
    <t>1 Months Ended</t>
  </si>
  <si>
    <t>Feb. 21, 2014</t>
  </si>
  <si>
    <t>Acquisition (Textual)</t>
  </si>
  <si>
    <t>License and acquisition agreement, description</t>
  </si>
  <si>
    <t>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t>
  </si>
  <si>
    <t>Business acquisitions license period</t>
  </si>
  <si>
    <t>5 years</t>
  </si>
  <si>
    <t>Intellectual property rights</t>
  </si>
  <si>
    <t>Equity interests percentage</t>
  </si>
  <si>
    <t>Convertible Promissory Note (Details) - USD ($)</t>
  </si>
  <si>
    <t>Convertible Promissory Note (Textual)</t>
  </si>
  <si>
    <t>Convertible promissory note, maturity date</t>
  </si>
  <si>
    <t>Oct. 30,
		2015</t>
  </si>
  <si>
    <t>Convertible promissory note, interest rate</t>
  </si>
  <si>
    <t>1.00%</t>
  </si>
  <si>
    <t>Conversion price</t>
  </si>
  <si>
    <t>Debt conversion, description</t>
  </si>
  <si>
    <t>The VWAP of the Company's common stock for a period of thirty (30) trading days immediately prior to the date of conversion is higher than $1.00. The Company also has a right of first refusal to purchase the shares issuable upon conversion of the Note at the price of 80% of the VWAP for 30 trading days immediately prior to the date of the proposed repurchase by the Company.</t>
  </si>
  <si>
    <t>Moxian Bvi [Member]</t>
  </si>
  <si>
    <t>Convertible promissory note</t>
  </si>
  <si>
    <t>Moxian IP [Member]</t>
  </si>
  <si>
    <t>Commitments and Contingencies (Details)</t>
  </si>
  <si>
    <t>Thereafter</t>
  </si>
  <si>
    <t>Total minimum lease payments</t>
  </si>
  <si>
    <t>Commitments and Contingencies (Details Textual) - USD ($)</t>
  </si>
  <si>
    <t>Commitments and contingencies (Textual)</t>
  </si>
  <si>
    <t>Rental expenses</t>
  </si>
  <si>
    <t>Subsequent Events (Details) - USD ($)</t>
  </si>
  <si>
    <t>Aug. 13, 2015</t>
  </si>
  <si>
    <t>Jun. 04, 2015</t>
  </si>
  <si>
    <t>Subsequent Event [Line Items]</t>
  </si>
  <si>
    <t>Gross proceeds from issuance of common stock</t>
  </si>
  <si>
    <t>Warrant to purchase of common stock</t>
  </si>
  <si>
    <t>Common stock share price</t>
  </si>
  <si>
    <t>Warrant expiration date</t>
  </si>
  <si>
    <t>Sep. 30,
		2015</t>
  </si>
  <si>
    <t>Subsequent Event [Member]</t>
  </si>
  <si>
    <t>Conversion into common stock, shares</t>
  </si>
  <si>
    <t>Conversion into common stock, amount</t>
  </si>
  <si>
    <t>Conversion of stock, Description</t>
  </si>
  <si>
    <t>Due to the VWAP of 30 trading day prior to August 14, 2015 is higher than $1.00, which triggered the clause of conversion under the Rebel Note.</t>
  </si>
  <si>
    <t>Subsequent Event [Member] | Moxian Shenzhen-Shenzhen Bayi Agreement [Member]</t>
  </si>
  <si>
    <t>Subsequent Event [Member] | Moxian Hong Kong Loan [Member] | Ace Keen Loan Agreement [Member]</t>
  </si>
  <si>
    <t>Subsequent Event [Member] | Moxian Hong Kong Loan [Member] | Jet Key Loan Agreement [Member]</t>
  </si>
  <si>
    <t>Subsequent Event [Member] | Moxian Hong Kong Loan [Member] | MCL Loan Agreement [Member]</t>
  </si>
  <si>
    <t>Subsequent Event [Member] | Moxian Malaysia Loan [Member] | Malaysia-Ace Keen Loan Agreement [Member]</t>
  </si>
  <si>
    <t>Subsequent Event [Member] | Moxian Malaysia Loan [Member] | Malaysia-Morolling Loan Agreement [Member]</t>
  </si>
  <si>
    <t>Subsequent Event [Member] | Moxian Malaysia Loan [Member] | Malaysia-MCL Loan Agreement [Member]</t>
  </si>
  <si>
    <t>Label</t>
  </si>
  <si>
    <t>Element</t>
  </si>
  <si>
    <t>Value</t>
  </si>
  <si>
    <t>Adjustments to Additional Paid in Capital, Other</t>
  </si>
  <si>
    <t>us-gaap_AdjustmentsToAdditionalPaidInCapitalOther</t>
  </si>
  <si>
    <t>Stock Issued During Period, Value, Purchase of Assets</t>
  </si>
  <si>
    <t>us-gaap_StockIssuedDuringPeriodValuePurchaseOfAssets</t>
  </si>
  <si>
    <t>Accumulated Other Comprehensive Income (Loss) [Member]</t>
  </si>
  <si>
    <t>Net Income (Loss) Attributable to Parent</t>
  </si>
  <si>
    <t>us-gaap_NetIncomeLoss</t>
  </si>
  <si>
    <t>Additional Paid-in Capital [Member]</t>
  </si>
  <si>
    <t>Common Stock [Member]</t>
  </si>
  <si>
    <t>Stock Issued During Period, Shares, Purchase of Assets</t>
  </si>
  <si>
    <t>us-gaap_StockIssuedDuringPeriodSharesPurchaseOfAssets</t>
  </si>
  <si>
    <t>Accumulated Deficit During Development Stage O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68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201775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36</v>
      </c>
    </row>
    <row r="4" spans="1:2">
      <c r="A4" t="s" s="4">
        <v>177</v>
      </c>
      <c r="B4" t="s" s="4">
        <v>178</v>
      </c>
    </row>
    <row r="5" spans="1:2">
      <c r="A5" t="s" s="4">
        <v>179</v>
      </c>
      <c r="B5" t="s" s="4">
        <v>180</v>
      </c>
    </row>
    <row r="6" spans="1:2">
      <c r="A6" t="s" s="4">
        <v>181</v>
      </c>
      <c r="B6" t="s" s="4">
        <v>182</v>
      </c>
    </row>
    <row r="7" spans="1:2">
      <c r="A7" t="s" s="4">
        <v>161</v>
      </c>
      <c r="B7" t="s" s="4">
        <v>183</v>
      </c>
    </row>
    <row r="8" spans="1:2">
      <c r="A8" t="s" s="4">
        <v>25</v>
      </c>
      <c r="B8" t="s" s="4">
        <v>184</v>
      </c>
    </row>
    <row r="9" spans="1:2">
      <c r="A9" t="s" s="4">
        <v>185</v>
      </c>
      <c r="B9" t="s" s="4">
        <v>186</v>
      </c>
    </row>
    <row r="10" spans="1:2">
      <c r="A10" t="s" s="4">
        <v>157</v>
      </c>
      <c r="B10" t="s" s="4">
        <v>187</v>
      </c>
    </row>
    <row r="11" spans="1:2">
      <c r="A11" t="s" s="4">
        <v>188</v>
      </c>
      <c r="B11" t="s" s="4">
        <v>189</v>
      </c>
    </row>
    <row r="12" spans="1:2">
      <c r="A12" t="s" s="4">
        <v>190</v>
      </c>
      <c r="B12" t="s" s="4">
        <v>191</v>
      </c>
    </row>
    <row r="13" spans="1:2">
      <c r="A13" t="s" s="4">
        <v>192</v>
      </c>
      <c r="B13" t="s" s="4">
        <v>193</v>
      </c>
    </row>
    <row r="14" spans="1:2">
      <c r="A14" t="s" s="4">
        <v>194</v>
      </c>
      <c r="B14" t="s" s="4">
        <v>195</v>
      </c>
    </row>
    <row r="15" spans="1:2">
      <c r="A15" t="s" s="4">
        <v>196</v>
      </c>
      <c r="B15"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722177</v>
      </c>
      <c r="C3" t="n" s="7">
        <v>1770196</v>
      </c>
    </row>
    <row r="4" spans="1:3">
      <c r="A4" t="s" s="4">
        <v>26</v>
      </c>
      <c r="B4" t="n" s="5">
        <v>1073159</v>
      </c>
      <c r="C4" t="n" s="7">
        <v>741645</v>
      </c>
    </row>
    <row r="5" spans="1:3">
      <c r="A5" t="s" s="4">
        <v>27</v>
      </c>
      <c r="B5" t="n" s="5">
        <v>44034</v>
      </c>
    </row>
    <row r="6" spans="1:3">
      <c r="A6" t="s" s="4">
        <v>28</v>
      </c>
      <c r="B6" t="n" s="5">
        <v>3839370</v>
      </c>
      <c r="C6" t="n" s="7">
        <v>2511841</v>
      </c>
    </row>
    <row r="7" spans="1:3">
      <c r="A7" t="s" s="4">
        <v>29</v>
      </c>
      <c r="B7" t="n" s="5">
        <v>1840665</v>
      </c>
      <c r="C7" t="n" s="7">
        <v>348669</v>
      </c>
    </row>
    <row r="8" spans="1:3">
      <c r="A8" t="s" s="4">
        <v>30</v>
      </c>
      <c r="B8" t="n" s="5">
        <v>6782000</v>
      </c>
    </row>
    <row r="9" spans="1:3">
      <c r="A9" t="s" s="4">
        <v>31</v>
      </c>
      <c r="B9" t="n" s="5">
        <v>12462035</v>
      </c>
      <c r="C9" t="n" s="7">
        <v>2860510</v>
      </c>
    </row>
    <row r="10" spans="1:3">
      <c r="A10" t="s" s="3">
        <v>32</v>
      </c>
    </row>
    <row r="11" spans="1:3">
      <c r="A11" t="s" s="4">
        <v>33</v>
      </c>
      <c r="B11" t="n" s="5">
        <v>655397</v>
      </c>
      <c r="C11" t="n" s="7">
        <v>295601</v>
      </c>
    </row>
    <row r="12" spans="1:3">
      <c r="A12" t="s" s="4">
        <v>34</v>
      </c>
      <c r="B12" t="n" s="5">
        <v>2475950</v>
      </c>
    </row>
    <row r="13" spans="1:3">
      <c r="A13" t="s" s="4">
        <v>35</v>
      </c>
      <c r="B13" t="n" s="5">
        <v>7782000</v>
      </c>
      <c r="C13" t="n" s="7">
        <v>1000000</v>
      </c>
    </row>
    <row r="14" spans="1:3">
      <c r="A14" t="s" s="4">
        <v>36</v>
      </c>
      <c r="B14" t="n" s="5">
        <v>5369662</v>
      </c>
      <c r="C14" t="n" s="5">
        <v>4018861</v>
      </c>
    </row>
    <row r="15" spans="1:3">
      <c r="A15" t="s" s="4">
        <v>37</v>
      </c>
      <c r="B15" t="n" s="5">
        <v>4213841</v>
      </c>
      <c r="C15" t="n" s="5">
        <v>2133071</v>
      </c>
    </row>
    <row r="16" spans="1:3">
      <c r="A16" t="s" s="4">
        <v>38</v>
      </c>
      <c r="B16" t="n" s="5">
        <v>20496850</v>
      </c>
      <c r="C16" t="n" s="5">
        <v>7447533</v>
      </c>
    </row>
    <row r="17" spans="1:3">
      <c r="A17" t="s" s="4">
        <v>39</v>
      </c>
      <c r="B17" t="n" s="7">
        <v>20496850</v>
      </c>
      <c r="C17" t="n" s="7">
        <v>7447533</v>
      </c>
    </row>
    <row r="18" spans="1:3">
      <c r="A18" t="s" s="3">
        <v>40</v>
      </c>
    </row>
    <row r="19" spans="1:3">
      <c r="A19" t="s" s="4">
        <v>41</v>
      </c>
    </row>
    <row r="20" spans="1:3">
      <c r="A20" t="s" s="4">
        <v>42</v>
      </c>
      <c r="B20" t="n" s="7">
        <v>198300</v>
      </c>
      <c r="C20" t="n" s="7">
        <v>198300</v>
      </c>
    </row>
    <row r="21" spans="1:3">
      <c r="A21" t="s" s="4">
        <v>43</v>
      </c>
      <c r="B21" t="n" s="5">
        <v>162914</v>
      </c>
      <c r="C21" t="n" s="5">
        <v>162914</v>
      </c>
    </row>
    <row r="22" spans="1:3">
      <c r="A22" t="s" s="4">
        <v>44</v>
      </c>
      <c r="B22" t="n" s="5">
        <v>-8725705</v>
      </c>
      <c r="C22" t="n" s="5">
        <v>-5001166</v>
      </c>
    </row>
    <row r="23" spans="1:3">
      <c r="A23" t="s" s="4">
        <v>45</v>
      </c>
      <c r="B23" t="n" s="5">
        <v>329676</v>
      </c>
      <c r="C23" t="n" s="5">
        <v>52929</v>
      </c>
    </row>
    <row r="24" spans="1:3">
      <c r="A24" t="s" s="4">
        <v>46</v>
      </c>
      <c r="B24" t="n" s="5">
        <v>-8034815</v>
      </c>
      <c r="C24" t="n" s="5">
        <v>-4587023</v>
      </c>
    </row>
    <row r="25" spans="1:3">
      <c r="A25" t="s" s="4">
        <v>47</v>
      </c>
      <c r="B25" t="n" s="7">
        <v>12462035</v>
      </c>
      <c r="C25" t="n" s="7">
        <v>286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8</v>
      </c>
      <c r="B1" t="s" s="2">
        <v>1</v>
      </c>
    </row>
    <row r="2" spans="1:2">
      <c r="B2" t="s" s="2">
        <v>2</v>
      </c>
    </row>
    <row r="3" spans="1:2">
      <c r="A3" t="s" s="3">
        <v>136</v>
      </c>
    </row>
    <row r="4" spans="1:2">
      <c r="A4" t="s" s="4">
        <v>199</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1</v>
      </c>
      <c r="B1" t="s" s="2">
        <v>1</v>
      </c>
    </row>
    <row r="2" spans="1:2">
      <c r="B2" t="s" s="2">
        <v>2</v>
      </c>
    </row>
    <row r="3" spans="1:2">
      <c r="A3" t="s" s="3">
        <v>140</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4</v>
      </c>
      <c r="B1" t="s" s="2">
        <v>1</v>
      </c>
    </row>
    <row r="2" spans="1:2">
      <c r="B2" t="s" s="2">
        <v>2</v>
      </c>
    </row>
    <row r="3" spans="1:2">
      <c r="A3" t="s" s="3">
        <v>144</v>
      </c>
    </row>
    <row r="4" spans="1:2">
      <c r="A4" t="s" s="4">
        <v>205</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7</v>
      </c>
      <c r="B1" t="s" s="2">
        <v>1</v>
      </c>
    </row>
    <row r="2" spans="1:2">
      <c r="B2" t="s" s="2">
        <v>2</v>
      </c>
    </row>
    <row r="3" spans="1:2">
      <c r="A3" t="s" s="3">
        <v>148</v>
      </c>
    </row>
    <row r="4" spans="1:2">
      <c r="A4" t="s" s="4">
        <v>205</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9</v>
      </c>
      <c r="B1" t="s" s="2">
        <v>1</v>
      </c>
    </row>
    <row r="2" spans="1:2">
      <c r="B2" t="s" s="2">
        <v>2</v>
      </c>
    </row>
    <row r="3" spans="1:2">
      <c r="A3" t="s" s="3">
        <v>156</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64</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9</v>
      </c>
      <c r="B1" t="s" s="2">
        <v>1</v>
      </c>
    </row>
    <row r="2" spans="1:2">
      <c r="B2" t="s" s="2">
        <v>2</v>
      </c>
    </row>
    <row r="3" spans="1:2">
      <c r="A3" t="s" s="3">
        <v>170</v>
      </c>
    </row>
    <row r="4" spans="1:2">
      <c r="A4" t="s" s="4">
        <v>220</v>
      </c>
      <c r="B4" t="s"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t="s" s="1">
        <v>222</v>
      </c>
      <c r="B1" t="s" s="2">
        <v>59</v>
      </c>
      <c r="D1" t="s" s="2">
        <v>1</v>
      </c>
      <c r="F1" t="s" s="2">
        <v>60</v>
      </c>
    </row>
    <row r="2" spans="1:9">
      <c r="B2" t="s" s="2">
        <v>2</v>
      </c>
      <c r="C2" t="s" s="2">
        <v>61</v>
      </c>
      <c r="D2" t="s" s="2">
        <v>2</v>
      </c>
      <c r="E2" t="s" s="2">
        <v>61</v>
      </c>
      <c r="F2" t="s" s="2">
        <v>2</v>
      </c>
      <c r="G2" t="s" s="2">
        <v>223</v>
      </c>
      <c r="H2" t="s" s="2">
        <v>224</v>
      </c>
      <c r="I2" t="s" s="2">
        <v>225</v>
      </c>
    </row>
    <row r="3" spans="1:9">
      <c r="A3" t="s" s="3">
        <v>226</v>
      </c>
    </row>
    <row r="4" spans="1:9">
      <c r="A4" t="s" s="4">
        <v>227</v>
      </c>
      <c r="H4" t="s" s="4">
        <v>228</v>
      </c>
    </row>
    <row r="5" spans="1:9">
      <c r="A5" t="s" s="4">
        <v>229</v>
      </c>
      <c r="B5" t="n" s="7">
        <v>18187</v>
      </c>
      <c r="C5" t="n" s="7">
        <v>15802</v>
      </c>
      <c r="D5" t="n" s="7">
        <v>86353</v>
      </c>
      <c r="E5" t="n" s="7">
        <v>15802</v>
      </c>
      <c r="F5" t="n" s="7">
        <v>142475</v>
      </c>
    </row>
    <row r="6" spans="1:9">
      <c r="A6" t="s" s="4">
        <v>230</v>
      </c>
      <c r="I6" t="n" s="7">
        <v>8808724</v>
      </c>
    </row>
    <row r="7" spans="1:9">
      <c r="A7" t="s" s="4">
        <v>231</v>
      </c>
    </row>
    <row r="8" spans="1:9">
      <c r="A8" t="s" s="3">
        <v>226</v>
      </c>
    </row>
    <row r="9" spans="1:9">
      <c r="A9" t="s" s="4">
        <v>227</v>
      </c>
      <c r="G9" t="s" s="4">
        <v>228</v>
      </c>
    </row>
    <row r="10" spans="1:9">
      <c r="A10" t="s" s="4">
        <v>232</v>
      </c>
      <c r="G10" t="n" s="7">
        <v>678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50"/>
  </cols>
  <sheetData>
    <row r="1" spans="1:2">
      <c r="A1" t="s" s="1">
        <v>233</v>
      </c>
      <c r="B1" t="s" s="2">
        <v>1</v>
      </c>
    </row>
    <row r="2" spans="1:2">
      <c r="B2" t="s" s="2">
        <v>2</v>
      </c>
    </row>
    <row r="3" spans="1:2">
      <c r="A3" t="s" s="4">
        <v>234</v>
      </c>
    </row>
    <row r="4" spans="1:2">
      <c r="A4" t="s" s="3">
        <v>199</v>
      </c>
    </row>
    <row r="5" spans="1:2">
      <c r="A5" t="s" s="4">
        <v>235</v>
      </c>
      <c r="B5" t="s" s="4">
        <v>236</v>
      </c>
    </row>
    <row r="6" spans="1:2">
      <c r="A6" t="s" s="4">
        <v>237</v>
      </c>
    </row>
    <row r="7" spans="1:2">
      <c r="A7" t="s" s="3">
        <v>199</v>
      </c>
    </row>
    <row r="8" spans="1:2">
      <c r="A8" t="s" s="4">
        <v>235</v>
      </c>
      <c r="B8" t="s" s="4">
        <v>236</v>
      </c>
    </row>
    <row r="9" spans="1:2">
      <c r="A9" t="s" s="4">
        <v>238</v>
      </c>
    </row>
    <row r="10" spans="1:2">
      <c r="A10" t="s" s="3">
        <v>199</v>
      </c>
    </row>
    <row r="11" spans="1:2">
      <c r="A11" t="s" s="4">
        <v>235</v>
      </c>
      <c r="B11" t="s" s="4">
        <v>236</v>
      </c>
    </row>
    <row r="12" spans="1:2">
      <c r="A12" t="s" s="4">
        <v>239</v>
      </c>
    </row>
    <row r="13" spans="1:2">
      <c r="A13" t="s" s="3">
        <v>199</v>
      </c>
    </row>
    <row r="14" spans="1:2">
      <c r="A14" t="s" s="4">
        <v>240</v>
      </c>
      <c r="B1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r="A1" t="s" s="1">
        <v>242</v>
      </c>
      <c r="B1" t="s" s="2">
        <v>59</v>
      </c>
      <c r="D1" t="s" s="2">
        <v>1</v>
      </c>
      <c r="F1" t="s" s="2">
        <v>60</v>
      </c>
    </row>
    <row r="2" spans="1:6">
      <c r="B2" t="s" s="2">
        <v>2</v>
      </c>
      <c r="C2" t="s" s="2">
        <v>61</v>
      </c>
      <c r="D2" t="s" s="2">
        <v>2</v>
      </c>
      <c r="E2" t="s" s="2">
        <v>61</v>
      </c>
      <c r="F2" t="s" s="2">
        <v>2</v>
      </c>
    </row>
    <row r="3" spans="1:6">
      <c r="A3" t="s" s="3">
        <v>243</v>
      </c>
    </row>
    <row r="4" spans="1:6">
      <c r="A4" t="s" s="4">
        <v>244</v>
      </c>
      <c r="D4" t="s" s="4">
        <v>236</v>
      </c>
    </row>
    <row r="5" spans="1:6">
      <c r="A5" t="s" s="4">
        <v>68</v>
      </c>
      <c r="F5" t="n" s="7">
        <v>26003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8</v>
      </c>
      <c r="B1" t="s" s="2">
        <v>2</v>
      </c>
      <c r="C1" t="s" s="2">
        <v>23</v>
      </c>
    </row>
    <row r="2" spans="1:3">
      <c r="A2" t="s" s="3">
        <v>49</v>
      </c>
    </row>
    <row r="3" spans="1:3">
      <c r="A3" t="s" s="4">
        <v>50</v>
      </c>
      <c r="B3" t="n" s="8">
        <v>0.001</v>
      </c>
      <c r="C3" t="n" s="8">
        <v>0.001</v>
      </c>
    </row>
    <row r="4" spans="1:3">
      <c r="A4" t="s" s="4">
        <v>51</v>
      </c>
      <c r="B4" t="n" s="5">
        <v>100000000</v>
      </c>
      <c r="C4" t="n" s="5">
        <v>100000000</v>
      </c>
    </row>
    <row r="5" spans="1:3">
      <c r="A5" t="s" s="4">
        <v>52</v>
      </c>
    </row>
    <row r="6" spans="1:3">
      <c r="A6" t="s" s="4">
        <v>53</v>
      </c>
    </row>
    <row r="7" spans="1:3">
      <c r="A7" t="s" s="4">
        <v>54</v>
      </c>
      <c r="B7" t="n" s="8">
        <v>0.001</v>
      </c>
      <c r="C7" t="n" s="8">
        <v>0.001</v>
      </c>
    </row>
    <row r="8" spans="1:3">
      <c r="A8" t="s" s="4">
        <v>55</v>
      </c>
      <c r="B8" t="n" s="5">
        <v>500000000</v>
      </c>
      <c r="C8" t="n" s="5">
        <v>500000000</v>
      </c>
    </row>
    <row r="9" spans="1:3">
      <c r="A9" t="s" s="4">
        <v>56</v>
      </c>
      <c r="B9" t="n" s="5">
        <v>198300000</v>
      </c>
      <c r="C9" t="n" s="5">
        <v>198300000</v>
      </c>
    </row>
    <row r="10" spans="1:3">
      <c r="A10" t="s" s="4">
        <v>57</v>
      </c>
      <c r="B10" t="n" s="5">
        <v>198300000</v>
      </c>
      <c r="C10" t="n" s="5">
        <v>198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45</v>
      </c>
      <c r="B1" t="s" s="2">
        <v>2</v>
      </c>
      <c r="C1" t="s" s="2">
        <v>23</v>
      </c>
    </row>
    <row r="2" spans="1:3">
      <c r="A2" t="s" s="3">
        <v>246</v>
      </c>
    </row>
    <row r="3" spans="1:3">
      <c r="A3" t="s" s="4">
        <v>247</v>
      </c>
      <c r="B3" t="n" s="7">
        <v>2055541</v>
      </c>
      <c r="C3" t="n" s="7">
        <v>470335</v>
      </c>
    </row>
    <row r="4" spans="1:3">
      <c r="A4" t="s" s="4">
        <v>248</v>
      </c>
      <c r="B4" t="n" s="5">
        <v>-214876</v>
      </c>
      <c r="C4" t="n" s="5">
        <v>-121666</v>
      </c>
    </row>
    <row r="5" spans="1:3">
      <c r="A5" t="s" s="4">
        <v>249</v>
      </c>
      <c r="B5" t="n" s="5">
        <v>1840665</v>
      </c>
      <c r="C5" t="n" s="5">
        <v>348669</v>
      </c>
    </row>
    <row r="6" spans="1:3">
      <c r="A6" t="s" s="4">
        <v>234</v>
      </c>
    </row>
    <row r="7" spans="1:3">
      <c r="A7" t="s" s="3">
        <v>246</v>
      </c>
    </row>
    <row r="8" spans="1:3">
      <c r="A8" t="s" s="4">
        <v>247</v>
      </c>
      <c r="B8" t="n" s="5">
        <v>1876056</v>
      </c>
      <c r="C8" t="n" s="5">
        <v>213600</v>
      </c>
    </row>
    <row r="9" spans="1:3">
      <c r="A9" t="s" s="4">
        <v>237</v>
      </c>
    </row>
    <row r="10" spans="1:3">
      <c r="A10" t="s" s="3">
        <v>246</v>
      </c>
    </row>
    <row r="11" spans="1:3">
      <c r="A11" t="s" s="4">
        <v>247</v>
      </c>
      <c r="B11" t="n" s="5">
        <v>33338</v>
      </c>
      <c r="C11" t="n" s="5">
        <v>68623</v>
      </c>
    </row>
    <row r="12" spans="1:3">
      <c r="A12" t="s" s="4">
        <v>238</v>
      </c>
    </row>
    <row r="13" spans="1:3">
      <c r="A13" t="s" s="3">
        <v>246</v>
      </c>
    </row>
    <row r="14" spans="1:3">
      <c r="A14" t="s" s="4">
        <v>247</v>
      </c>
      <c r="B14" t="n" s="5">
        <v>3000</v>
      </c>
      <c r="C14" t="n" s="5">
        <v>32011</v>
      </c>
    </row>
    <row r="15" spans="1:3">
      <c r="A15" t="s" s="4">
        <v>239</v>
      </c>
    </row>
    <row r="16" spans="1:3">
      <c r="A16" t="s" s="3">
        <v>246</v>
      </c>
    </row>
    <row r="17" spans="1:3">
      <c r="A17" t="s" s="4">
        <v>247</v>
      </c>
      <c r="B17" t="n" s="7">
        <v>143147</v>
      </c>
      <c r="C17" t="n" s="7">
        <v>1561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50</v>
      </c>
      <c r="B1" t="s" s="2">
        <v>1</v>
      </c>
    </row>
    <row r="2" spans="1:3">
      <c r="B2" t="s" s="2">
        <v>2</v>
      </c>
      <c r="C2" t="s" s="2">
        <v>61</v>
      </c>
    </row>
    <row r="3" spans="1:3">
      <c r="A3" t="s" s="3">
        <v>251</v>
      </c>
    </row>
    <row r="4" spans="1:3">
      <c r="A4" t="s" s="4">
        <v>252</v>
      </c>
      <c r="B4" t="n" s="7">
        <v>155693</v>
      </c>
      <c r="C4" t="n" s="7">
        <v>417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53</v>
      </c>
      <c r="B1" t="s" s="2">
        <v>2</v>
      </c>
      <c r="C1" t="s" s="2">
        <v>23</v>
      </c>
    </row>
    <row r="2" spans="1:3">
      <c r="A2" t="s" s="3">
        <v>254</v>
      </c>
    </row>
    <row r="3" spans="1:3">
      <c r="A3" t="s" s="4">
        <v>145</v>
      </c>
      <c r="B3" t="n" s="7">
        <v>5369662</v>
      </c>
      <c r="C3" t="n" s="7">
        <v>4018861</v>
      </c>
    </row>
    <row r="4" spans="1:3">
      <c r="A4" t="s" s="4">
        <v>255</v>
      </c>
    </row>
    <row r="5" spans="1:3">
      <c r="A5" t="s" s="3">
        <v>254</v>
      </c>
    </row>
    <row r="6" spans="1:3">
      <c r="A6" t="s" s="4">
        <v>145</v>
      </c>
    </row>
    <row r="7" spans="1:3">
      <c r="A7" t="s" s="4">
        <v>256</v>
      </c>
    </row>
    <row r="8" spans="1:3">
      <c r="A8" t="s" s="3">
        <v>254</v>
      </c>
    </row>
    <row r="9" spans="1:3">
      <c r="A9" t="s" s="4">
        <v>145</v>
      </c>
    </row>
    <row r="10" spans="1:3">
      <c r="A10" t="s" s="4">
        <v>257</v>
      </c>
    </row>
    <row r="11" spans="1:3">
      <c r="A11" t="s" s="3">
        <v>254</v>
      </c>
    </row>
    <row r="12" spans="1:3">
      <c r="A12" t="s" s="4">
        <v>145</v>
      </c>
      <c r="B12" t="n" s="7">
        <v>5369662</v>
      </c>
      <c r="C12" t="n" s="7">
        <v>40188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12"/>
  </cols>
  <sheetData>
    <row r="1" spans="1:2">
      <c r="A1" t="s" s="1">
        <v>258</v>
      </c>
      <c r="B1" t="s" s="2">
        <v>259</v>
      </c>
    </row>
    <row r="2" spans="1:2">
      <c r="A2" t="s" s="4">
        <v>260</v>
      </c>
    </row>
    <row r="3" spans="1:2">
      <c r="A3" t="s" s="3">
        <v>261</v>
      </c>
    </row>
    <row r="4" spans="1:2">
      <c r="A4" t="s" s="4">
        <v>262</v>
      </c>
      <c r="B4" t="n" s="7">
        <v>761379</v>
      </c>
    </row>
    <row r="5" spans="1:2">
      <c r="A5" t="s" s="4">
        <v>263</v>
      </c>
      <c r="B5" t="n" s="5">
        <v>761379</v>
      </c>
    </row>
    <row r="6" spans="1:2">
      <c r="A6" t="s" s="4">
        <v>264</v>
      </c>
      <c r="B6" t="n" s="7">
        <v>5000000</v>
      </c>
    </row>
    <row r="7" spans="1:2">
      <c r="A7" t="s" s="4">
        <v>265</v>
      </c>
      <c r="B7" t="n" s="5">
        <v>20</v>
      </c>
    </row>
    <row r="8" spans="1:2">
      <c r="A8" t="s" s="4">
        <v>266</v>
      </c>
    </row>
    <row r="9" spans="1:2">
      <c r="A9" t="s" s="3">
        <v>261</v>
      </c>
    </row>
    <row r="10" spans="1:2">
      <c r="A10" t="s" s="4">
        <v>262</v>
      </c>
      <c r="B10" t="n" s="7">
        <v>223416</v>
      </c>
    </row>
    <row r="11" spans="1:2">
      <c r="A11" t="s" s="4">
        <v>263</v>
      </c>
      <c r="B11" t="n" s="7">
        <v>223416</v>
      </c>
    </row>
    <row r="12" spans="1:2">
      <c r="A12" t="s" s="4">
        <v>265</v>
      </c>
      <c r="B12" t="n" s="5">
        <v>20</v>
      </c>
    </row>
    <row r="13" spans="1:2">
      <c r="A13" t="s" s="4">
        <v>267</v>
      </c>
    </row>
    <row r="14" spans="1:2">
      <c r="A14" t="s" s="3">
        <v>261</v>
      </c>
    </row>
    <row r="15" spans="1:2">
      <c r="A15" t="s" s="4">
        <v>262</v>
      </c>
      <c r="B15" t="n" s="7">
        <v>709941</v>
      </c>
    </row>
    <row r="16" spans="1:2">
      <c r="A16" t="s" s="4">
        <v>263</v>
      </c>
      <c r="B16" t="n" s="7">
        <v>709941</v>
      </c>
    </row>
    <row r="17" spans="1:2">
      <c r="A17" t="s" s="4">
        <v>265</v>
      </c>
      <c r="B17" t="n" s="5">
        <v>20</v>
      </c>
    </row>
    <row r="18" spans="1:2">
      <c r="A18" t="s" s="4">
        <v>268</v>
      </c>
    </row>
    <row r="19" spans="1:2">
      <c r="A19" t="s" s="3">
        <v>261</v>
      </c>
    </row>
    <row r="20" spans="1:2">
      <c r="A20" t="s" s="4">
        <v>262</v>
      </c>
      <c r="B20" t="n" s="7">
        <v>228937</v>
      </c>
    </row>
    <row r="21" spans="1:2">
      <c r="A21" t="s" s="4">
        <v>263</v>
      </c>
      <c r="B21" t="n" s="7">
        <v>228937</v>
      </c>
    </row>
    <row r="22" spans="1:2">
      <c r="A22" t="s" s="4">
        <v>265</v>
      </c>
      <c r="B22" t="n" s="5">
        <v>20</v>
      </c>
    </row>
    <row r="23" spans="1:2">
      <c r="A23" t="s" s="4">
        <v>269</v>
      </c>
    </row>
    <row r="24" spans="1:2">
      <c r="A24" t="s" s="3">
        <v>261</v>
      </c>
    </row>
    <row r="25" spans="1:2">
      <c r="A25" t="s" s="4">
        <v>262</v>
      </c>
      <c r="B25" t="n" s="7">
        <v>765768</v>
      </c>
    </row>
    <row r="26" spans="1:2">
      <c r="A26" t="s" s="4">
        <v>263</v>
      </c>
      <c r="B26" t="n" s="7">
        <v>765768</v>
      </c>
    </row>
    <row r="27" spans="1:2">
      <c r="A27" t="s" s="4">
        <v>265</v>
      </c>
      <c r="B27" t="n" s="5">
        <v>20</v>
      </c>
    </row>
    <row r="28" spans="1:2">
      <c r="A28" t="s" s="4">
        <v>270</v>
      </c>
    </row>
    <row r="29" spans="1:2">
      <c r="A29" t="s" s="3">
        <v>261</v>
      </c>
    </row>
    <row r="30" spans="1:2">
      <c r="A30" t="s" s="4">
        <v>262</v>
      </c>
      <c r="B30" t="n" s="7">
        <v>2680221</v>
      </c>
    </row>
    <row r="31" spans="1:2">
      <c r="A31" t="s" s="4">
        <v>263</v>
      </c>
      <c r="B31" t="n" s="7">
        <v>2680221</v>
      </c>
    </row>
    <row r="32" spans="1:2">
      <c r="A32" t="s" s="4">
        <v>265</v>
      </c>
      <c r="B32" t="n" s="5">
        <v>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71</v>
      </c>
      <c r="B1" t="s" s="2">
        <v>2</v>
      </c>
      <c r="C1" t="s" s="2">
        <v>23</v>
      </c>
    </row>
    <row r="2" spans="1:3">
      <c r="A2" t="s" s="3">
        <v>272</v>
      </c>
    </row>
    <row r="3" spans="1:3">
      <c r="A3" t="s" s="4">
        <v>149</v>
      </c>
      <c r="B3" t="n" s="7">
        <v>4213841</v>
      </c>
      <c r="C3" t="n" s="7">
        <v>2133071</v>
      </c>
    </row>
    <row r="4" spans="1:3">
      <c r="A4" t="s" s="4">
        <v>255</v>
      </c>
    </row>
    <row r="5" spans="1:3">
      <c r="A5" t="s" s="3">
        <v>272</v>
      </c>
    </row>
    <row r="6" spans="1:3">
      <c r="A6" t="s" s="4">
        <v>149</v>
      </c>
    </row>
    <row r="7" spans="1:3">
      <c r="A7" t="s" s="4">
        <v>256</v>
      </c>
    </row>
    <row r="8" spans="1:3">
      <c r="A8" t="s" s="3">
        <v>272</v>
      </c>
    </row>
    <row r="9" spans="1:3">
      <c r="A9" t="s" s="4">
        <v>149</v>
      </c>
    </row>
    <row r="10" spans="1:3">
      <c r="A10" t="s" s="4">
        <v>257</v>
      </c>
    </row>
    <row r="11" spans="1:3">
      <c r="A11" t="s" s="3">
        <v>272</v>
      </c>
    </row>
    <row r="12" spans="1:3">
      <c r="A12" t="s" s="4">
        <v>149</v>
      </c>
      <c r="B12" t="n" s="7">
        <v>4213841</v>
      </c>
      <c r="C12" t="n" s="7">
        <v>21330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14"/>
  </cols>
  <sheetData>
    <row r="1" spans="1:2">
      <c r="A1" t="s" s="1">
        <v>273</v>
      </c>
      <c r="B1" t="s" s="2">
        <v>259</v>
      </c>
    </row>
    <row r="2" spans="1:2">
      <c r="A2" t="s" s="4">
        <v>274</v>
      </c>
    </row>
    <row r="3" spans="1:2">
      <c r="A3" t="s" s="3">
        <v>275</v>
      </c>
    </row>
    <row r="4" spans="1:2">
      <c r="A4" t="s" s="4">
        <v>262</v>
      </c>
      <c r="B4" t="n" s="7">
        <v>3215282</v>
      </c>
    </row>
    <row r="5" spans="1:2">
      <c r="A5" t="s" s="4">
        <v>263</v>
      </c>
      <c r="B5" t="n" s="7">
        <v>3215282</v>
      </c>
    </row>
    <row r="6" spans="1:2">
      <c r="A6" t="s" s="4">
        <v>265</v>
      </c>
      <c r="B6" t="n" s="5">
        <v>20</v>
      </c>
    </row>
    <row r="7" spans="1:2">
      <c r="A7" t="s" s="4">
        <v>276</v>
      </c>
    </row>
    <row r="8" spans="1:2">
      <c r="A8" t="s" s="3">
        <v>275</v>
      </c>
    </row>
    <row r="9" spans="1:2">
      <c r="A9" t="s" s="4">
        <v>262</v>
      </c>
      <c r="B9" t="n" s="9">
        <v>998559.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1"/>
    <col customWidth="1" max="2" min="2" width="80"/>
    <col customWidth="1" max="3" min="3" width="37"/>
    <col customWidth="1" max="4" min="4" width="27"/>
    <col customWidth="1" max="5" min="5" width="30"/>
    <col customWidth="1" max="6" min="6" width="30"/>
  </cols>
  <sheetData>
    <row r="1" spans="1:6">
      <c r="A1" t="s" s="1">
        <v>277</v>
      </c>
      <c r="B1" t="s" s="2">
        <v>278</v>
      </c>
      <c r="C1" t="s" s="2">
        <v>279</v>
      </c>
      <c r="D1" t="s" s="2">
        <v>280</v>
      </c>
      <c r="E1" t="s" s="2">
        <v>281</v>
      </c>
      <c r="F1" t="s" s="2">
        <v>282</v>
      </c>
    </row>
    <row r="2" spans="1:6">
      <c r="A2" t="s" s="3">
        <v>283</v>
      </c>
    </row>
    <row r="3" spans="1:6">
      <c r="A3" t="s" s="4">
        <v>284</v>
      </c>
      <c r="E3" t="n" s="5">
        <v>198300000</v>
      </c>
      <c r="F3" t="n" s="5">
        <v>198300000</v>
      </c>
    </row>
    <row r="4" spans="1:6">
      <c r="A4" t="s" s="4">
        <v>57</v>
      </c>
      <c r="E4" t="n" s="5">
        <v>198300000</v>
      </c>
      <c r="F4" t="n" s="5">
        <v>198300000</v>
      </c>
    </row>
    <row r="5" spans="1:6">
      <c r="A5" t="s" s="4">
        <v>52</v>
      </c>
    </row>
    <row r="6" spans="1:6">
      <c r="A6" t="s" s="4">
        <v>53</v>
      </c>
    </row>
    <row r="7" spans="1:6">
      <c r="A7" t="s" s="4">
        <v>285</v>
      </c>
      <c r="E7" t="n" s="8">
        <v>0.001</v>
      </c>
      <c r="F7" t="n" s="8">
        <v>0.001</v>
      </c>
    </row>
    <row r="8" spans="1:6">
      <c r="A8" t="s" s="4">
        <v>286</v>
      </c>
      <c r="B8" t="n" s="5">
        <v>8190000</v>
      </c>
    </row>
    <row r="9" spans="1:6">
      <c r="A9" t="s" s="4">
        <v>287</v>
      </c>
    </row>
    <row r="10" spans="1:6">
      <c r="A10" t="s" s="3">
        <v>283</v>
      </c>
    </row>
    <row r="11" spans="1:6">
      <c r="A11" t="s" s="4">
        <v>285</v>
      </c>
      <c r="C11" t="n" s="8">
        <v>0.001</v>
      </c>
    </row>
    <row r="12" spans="1:6">
      <c r="A12" t="s" s="4">
        <v>288</v>
      </c>
      <c r="C12" t="n" s="7">
        <v>8190000</v>
      </c>
      <c r="D12" t="n" s="10">
        <v>50000000</v>
      </c>
    </row>
    <row r="13" spans="1:6">
      <c r="A13" t="s" s="4">
        <v>289</v>
      </c>
      <c r="C13" t="n" s="5">
        <v>8169000</v>
      </c>
      <c r="D13" t="n" s="5">
        <v>8169000</v>
      </c>
    </row>
    <row r="14" spans="1:6">
      <c r="A14" t="s" s="4">
        <v>290</v>
      </c>
      <c r="C14" t="n" s="7">
        <v>2</v>
      </c>
    </row>
    <row r="15" spans="1:6">
      <c r="A15" t="s" s="4">
        <v>291</v>
      </c>
      <c r="C15" t="n" s="5">
        <v>32000000</v>
      </c>
      <c r="D15" t="n" s="5">
        <v>32000000</v>
      </c>
    </row>
    <row r="16" spans="1:6">
      <c r="A16" t="s" s="4">
        <v>292</v>
      </c>
      <c r="C16" t="n" s="7">
        <v>1</v>
      </c>
    </row>
    <row r="17" spans="1:6">
      <c r="A17" t="s" s="4">
        <v>293</v>
      </c>
    </row>
    <row r="18" spans="1:6">
      <c r="A18" t="s" s="3">
        <v>283</v>
      </c>
    </row>
    <row r="19" spans="1:6">
      <c r="A19" t="s" s="4">
        <v>286</v>
      </c>
      <c r="B19" t="n" s="5">
        <v>4000000</v>
      </c>
    </row>
    <row r="20" spans="1:6">
      <c r="A20" t="s" s="4">
        <v>294</v>
      </c>
      <c r="B20" t="n" s="5">
        <v>25000</v>
      </c>
    </row>
    <row r="21" spans="1:6">
      <c r="A21" t="s" s="4">
        <v>295</v>
      </c>
      <c r="B21" t="s" s="4">
        <v>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6"/>
  </cols>
  <sheetData>
    <row r="1" spans="1:11">
      <c r="A1" t="s" s="1">
        <v>297</v>
      </c>
      <c r="B1" t="s" s="2">
        <v>59</v>
      </c>
      <c r="E1" t="s" s="2">
        <v>1</v>
      </c>
      <c r="H1" t="s" s="2">
        <v>298</v>
      </c>
      <c r="K1" t="s" s="2">
        <v>60</v>
      </c>
    </row>
    <row r="2" spans="1:11">
      <c r="B2" t="s" s="2">
        <v>2</v>
      </c>
      <c r="C2" t="s" s="2">
        <v>61</v>
      </c>
      <c r="D2" t="s" s="2">
        <v>299</v>
      </c>
      <c r="E2" t="s" s="2">
        <v>2</v>
      </c>
      <c r="F2" t="s" s="2">
        <v>61</v>
      </c>
      <c r="G2" t="s" s="2">
        <v>300</v>
      </c>
      <c r="H2" t="s" s="2">
        <v>23</v>
      </c>
      <c r="I2" t="s" s="2">
        <v>301</v>
      </c>
      <c r="J2" t="s" s="2">
        <v>302</v>
      </c>
      <c r="K2" t="s" s="2">
        <v>2</v>
      </c>
    </row>
    <row r="3" spans="1:11">
      <c r="A3" t="s" s="3">
        <v>156</v>
      </c>
    </row>
    <row r="4" spans="1:11">
      <c r="A4" t="s" s="4">
        <v>303</v>
      </c>
      <c r="B4" t="n" s="7">
        <v>-1746590</v>
      </c>
      <c r="C4" t="n" s="7">
        <v>-803689</v>
      </c>
      <c r="D4" t="n" s="7">
        <v>-21</v>
      </c>
      <c r="E4" t="n" s="7">
        <v>-3724539</v>
      </c>
      <c r="F4" t="n" s="7">
        <v>-1170666</v>
      </c>
      <c r="G4" t="n" s="7">
        <v>-14690</v>
      </c>
      <c r="H4" t="n" s="7">
        <v>-4791342</v>
      </c>
      <c r="I4" t="n" s="7">
        <v>-33572</v>
      </c>
      <c r="J4" t="n" s="7">
        <v>-12606</v>
      </c>
      <c r="K4" t="n" s="7">
        <v>-8725705</v>
      </c>
    </row>
    <row r="5" spans="1:11">
      <c r="A5" t="s" s="4">
        <v>304</v>
      </c>
      <c r="B5" t="n" s="5">
        <v>198300000</v>
      </c>
      <c r="C5" t="n" s="5">
        <v>198300000</v>
      </c>
      <c r="E5" t="n" s="5">
        <v>198300000</v>
      </c>
      <c r="F5" t="n" s="5">
        <v>198300000</v>
      </c>
    </row>
    <row r="6" spans="1:11">
      <c r="A6" t="s" s="3">
        <v>305</v>
      </c>
    </row>
    <row r="7" spans="1:11">
      <c r="A7" t="s" s="4">
        <v>306</v>
      </c>
      <c r="E7" t="n" s="5">
        <v>4914072</v>
      </c>
    </row>
    <row r="8" spans="1:11">
      <c r="A8" t="s" s="4">
        <v>307</v>
      </c>
      <c r="E8" t="n" s="5">
        <v>-4914072</v>
      </c>
    </row>
    <row r="9" spans="1:11">
      <c r="A9" t="s" s="4">
        <v>308</v>
      </c>
      <c r="B9" t="n" s="5">
        <v>198300000</v>
      </c>
      <c r="C9" t="n" s="5">
        <v>198300000</v>
      </c>
      <c r="E9" t="n" s="5">
        <v>198300000</v>
      </c>
      <c r="F9" t="n" s="5">
        <v>198300000</v>
      </c>
    </row>
    <row r="10" spans="1:11">
      <c r="A10" t="s" s="4">
        <v>309</v>
      </c>
      <c r="E10" t="n" s="9">
        <v>-0.02</v>
      </c>
      <c r="F10" t="n" s="9">
        <v>-0.01</v>
      </c>
    </row>
    <row r="11" spans="1:11">
      <c r="A11" t="s" s="4">
        <v>310</v>
      </c>
      <c r="E11" t="n" s="9">
        <v>-0.02</v>
      </c>
      <c r="F11" t="n" s="9">
        <v>-0.01</v>
      </c>
    </row>
  </sheetData>
  <mergeCells count="4">
    <mergeCell ref="A1:A2"/>
    <mergeCell ref="B1:D1"/>
    <mergeCell ref="E1:G1"/>
    <mergeCell ref="H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5"/>
  </cols>
  <sheetData>
    <row r="1" spans="1:2">
      <c r="A1" t="s" s="1">
        <v>311</v>
      </c>
      <c r="B1" t="s" s="2">
        <v>1</v>
      </c>
    </row>
    <row r="2" spans="1:2">
      <c r="B2" t="s" s="2">
        <v>2</v>
      </c>
    </row>
    <row r="3" spans="1:2">
      <c r="A3" t="s" s="3">
        <v>312</v>
      </c>
    </row>
    <row r="4" spans="1:2">
      <c r="A4" t="s" s="4">
        <v>313</v>
      </c>
      <c r="B4" t="s"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 customWidth="1" max="6" min="6" width="16"/>
  </cols>
  <sheetData>
    <row r="1" spans="1:6">
      <c r="A1" t="s" s="1">
        <v>315</v>
      </c>
      <c r="B1" t="s" s="2">
        <v>59</v>
      </c>
      <c r="D1" t="s" s="2">
        <v>1</v>
      </c>
      <c r="F1" t="s" s="2">
        <v>60</v>
      </c>
    </row>
    <row r="2" spans="1:6">
      <c r="B2" t="s" s="2">
        <v>2</v>
      </c>
      <c r="C2" t="s" s="2">
        <v>61</v>
      </c>
      <c r="D2" t="s" s="2">
        <v>2</v>
      </c>
      <c r="E2" t="s" s="2">
        <v>61</v>
      </c>
      <c r="F2" t="s" s="2">
        <v>2</v>
      </c>
    </row>
    <row r="3" spans="1:6">
      <c r="A3" t="s" s="3">
        <v>164</v>
      </c>
    </row>
    <row r="4" spans="1:6">
      <c r="A4" t="s" s="4">
        <v>316</v>
      </c>
      <c r="D4" t="n" s="7">
        <v>2600315</v>
      </c>
    </row>
    <row r="5" spans="1:6">
      <c r="A5" t="s" s="4">
        <v>317</v>
      </c>
      <c r="D5" t="n" s="7">
        <v>-2600315</v>
      </c>
    </row>
    <row r="6" spans="1:6">
      <c r="A6" t="s" s="4">
        <v>318</v>
      </c>
    </row>
    <row r="7" spans="1:6">
      <c r="A7" t="s" s="3">
        <v>319</v>
      </c>
    </row>
    <row r="8" spans="1:6">
      <c r="A8" t="s" s="4">
        <v>320</v>
      </c>
      <c r="D8" t="n" s="7">
        <v>6782000</v>
      </c>
    </row>
    <row r="9" spans="1:6">
      <c r="A9" t="s" s="4">
        <v>321</v>
      </c>
      <c r="F9" t="n" s="7">
        <v>2600315</v>
      </c>
    </row>
    <row r="10" spans="1:6">
      <c r="A10" t="s" s="4">
        <v>322</v>
      </c>
      <c r="D10" t="n" s="7">
        <v>6782000</v>
      </c>
    </row>
    <row r="11" spans="1:6">
      <c r="A11" t="s" s="4">
        <v>323</v>
      </c>
      <c r="B11" t="n" s="7">
        <v>9382315</v>
      </c>
      <c r="D11" t="n" s="5">
        <v>9382315</v>
      </c>
      <c r="F11" t="n" s="5">
        <v>9382315</v>
      </c>
    </row>
    <row r="12" spans="1:6">
      <c r="A12" t="s" s="4">
        <v>317</v>
      </c>
      <c r="B12" t="n" s="5">
        <v>-2600315</v>
      </c>
      <c r="D12" t="n" s="5">
        <v>-2600315</v>
      </c>
      <c r="F12" t="n" s="5">
        <v>-2600315</v>
      </c>
    </row>
    <row r="13" spans="1:6">
      <c r="A13" t="s" s="4">
        <v>318</v>
      </c>
      <c r="B13" t="n" s="7">
        <v>6782000</v>
      </c>
      <c r="D13" t="n" s="7">
        <v>6782000</v>
      </c>
      <c r="F13" t="n" s="7">
        <v>67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8</v>
      </c>
      <c r="B1" t="s" s="2">
        <v>59</v>
      </c>
      <c r="D1" t="s" s="2">
        <v>1</v>
      </c>
      <c r="F1" t="s" s="2">
        <v>60</v>
      </c>
    </row>
    <row r="2" spans="1:6">
      <c r="B2" t="s" s="2">
        <v>2</v>
      </c>
      <c r="C2" t="s" s="2">
        <v>61</v>
      </c>
      <c r="D2" t="s" s="2">
        <v>2</v>
      </c>
      <c r="E2" t="s" s="2">
        <v>61</v>
      </c>
      <c r="F2" t="s" s="2">
        <v>2</v>
      </c>
    </row>
    <row r="3" spans="1:6">
      <c r="A3" t="s" s="3">
        <v>62</v>
      </c>
    </row>
    <row r="4" spans="1:6">
      <c r="A4" t="s" s="4">
        <v>63</v>
      </c>
      <c r="B4" t="n" s="7">
        <v>18187</v>
      </c>
      <c r="C4" t="n" s="7">
        <v>15802</v>
      </c>
      <c r="D4" t="n" s="7">
        <v>86353</v>
      </c>
      <c r="E4" t="n" s="7">
        <v>15802</v>
      </c>
      <c r="F4" t="n" s="7">
        <v>142475</v>
      </c>
    </row>
    <row r="5" spans="1:6">
      <c r="A5" t="s" s="3">
        <v>64</v>
      </c>
    </row>
    <row r="6" spans="1:6">
      <c r="A6" t="s" s="4">
        <v>65</v>
      </c>
      <c r="B6" t="n" s="5">
        <v>15203</v>
      </c>
      <c r="D6" t="n" s="5">
        <v>26852</v>
      </c>
      <c r="F6" t="n" s="5">
        <v>50277</v>
      </c>
    </row>
    <row r="7" spans="1:6">
      <c r="A7" t="s" s="4">
        <v>66</v>
      </c>
      <c r="B7" t="n" s="5">
        <v>68498</v>
      </c>
      <c r="C7" t="n" s="7">
        <v>26417</v>
      </c>
      <c r="D7" t="n" s="5">
        <v>155693</v>
      </c>
      <c r="E7" t="n" s="7">
        <v>41774</v>
      </c>
      <c r="F7" t="n" s="5">
        <v>234264</v>
      </c>
    </row>
    <row r="8" spans="1:6">
      <c r="A8" t="s" s="4">
        <v>67</v>
      </c>
      <c r="B8" t="n" s="7">
        <v>1661660</v>
      </c>
      <c r="C8" t="n" s="7">
        <v>793125</v>
      </c>
      <c r="D8" t="n" s="7">
        <v>3598417</v>
      </c>
      <c r="E8" t="n" s="7">
        <v>1144753</v>
      </c>
      <c r="F8" t="n" s="5">
        <v>5977293</v>
      </c>
    </row>
    <row r="9" spans="1:6">
      <c r="A9" t="s" s="4">
        <v>68</v>
      </c>
      <c r="F9" t="n" s="5">
        <v>2600315</v>
      </c>
    </row>
    <row r="10" spans="1:6">
      <c r="A10" t="s" s="4">
        <v>69</v>
      </c>
      <c r="B10" t="n" s="7">
        <v>-1727174</v>
      </c>
      <c r="C10" t="n" s="7">
        <v>-803740</v>
      </c>
      <c r="D10" t="n" s="7">
        <v>-3694609</v>
      </c>
      <c r="E10" t="n" s="7">
        <v>-1170725</v>
      </c>
      <c r="F10" t="n" s="5">
        <v>-8719674</v>
      </c>
    </row>
    <row r="11" spans="1:6">
      <c r="A11" t="s" s="4">
        <v>70</v>
      </c>
      <c r="B11" t="n" s="7">
        <v>-19416</v>
      </c>
      <c r="D11" t="n" s="5">
        <v>-32194</v>
      </c>
      <c r="F11" t="n" s="5">
        <v>-8295</v>
      </c>
    </row>
    <row r="12" spans="1:6">
      <c r="A12" t="s" s="4">
        <v>71</v>
      </c>
      <c r="C12" t="n" s="7">
        <v>51</v>
      </c>
      <c r="D12" t="n" s="5">
        <v>2264</v>
      </c>
      <c r="E12" t="n" s="7">
        <v>59</v>
      </c>
      <c r="F12" t="n" s="5">
        <v>2264</v>
      </c>
    </row>
    <row r="13" spans="1:6">
      <c r="A13" t="s" s="4">
        <v>72</v>
      </c>
      <c r="B13" t="n" s="7">
        <v>-19416</v>
      </c>
      <c r="C13" t="n" s="7">
        <v>51</v>
      </c>
      <c r="D13" t="n" s="7">
        <v>-29930</v>
      </c>
      <c r="E13" t="n" s="7">
        <v>59</v>
      </c>
      <c r="F13" t="n" s="7">
        <v>-6031</v>
      </c>
    </row>
    <row r="14" spans="1:6">
      <c r="A14" t="s" s="4">
        <v>73</v>
      </c>
    </row>
    <row r="15" spans="1:6">
      <c r="A15" t="s" s="4">
        <v>74</v>
      </c>
      <c r="B15" t="n" s="7">
        <v>-1746590</v>
      </c>
      <c r="C15" t="n" s="7">
        <v>-803689</v>
      </c>
      <c r="D15" t="n" s="7">
        <v>-3724539</v>
      </c>
      <c r="E15" t="n" s="7">
        <v>-1170666</v>
      </c>
      <c r="F15" t="n" s="7">
        <v>-8725705</v>
      </c>
    </row>
    <row r="16" spans="1:6">
      <c r="A16" t="s" s="4">
        <v>75</v>
      </c>
      <c r="B16" t="n" s="5">
        <v>85003</v>
      </c>
      <c r="C16" t="n" s="5">
        <v>7128</v>
      </c>
      <c r="D16" t="n" s="5">
        <v>276747</v>
      </c>
      <c r="E16" t="n" s="5">
        <v>7128</v>
      </c>
      <c r="F16" t="n" s="5">
        <v>329676</v>
      </c>
    </row>
    <row r="17" spans="1:6">
      <c r="A17" t="s" s="4">
        <v>76</v>
      </c>
      <c r="B17" t="n" s="7">
        <v>-1661587</v>
      </c>
      <c r="C17" t="n" s="7">
        <v>-796561</v>
      </c>
      <c r="D17" t="n" s="7">
        <v>-3447792</v>
      </c>
      <c r="E17" t="n" s="7">
        <v>-1163538</v>
      </c>
      <c r="F17" t="n" s="7">
        <v>-8396029</v>
      </c>
    </row>
    <row r="18" spans="1:6">
      <c r="A18" t="s" s="3">
        <v>77</v>
      </c>
    </row>
    <row r="19" spans="1:6">
      <c r="A19" t="s" s="4">
        <v>78</v>
      </c>
      <c r="B19" t="n" s="9">
        <v>-0.01</v>
      </c>
      <c r="C19" t="n" s="7">
        <v>0</v>
      </c>
      <c r="D19" t="n" s="9">
        <v>-0.02</v>
      </c>
      <c r="E19" t="n" s="9">
        <v>-0.01</v>
      </c>
    </row>
    <row r="20" spans="1:6">
      <c r="A20" t="s" s="4">
        <v>79</v>
      </c>
      <c r="B20" t="n" s="5">
        <v>198300000</v>
      </c>
      <c r="C20" t="n" s="5">
        <v>198300000</v>
      </c>
      <c r="D20" t="n" s="5">
        <v>198300000</v>
      </c>
      <c r="E20" t="n" s="5">
        <v>1983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1"/>
  </cols>
  <sheetData>
    <row r="1" spans="1:2">
      <c r="A1" t="s" s="1">
        <v>324</v>
      </c>
      <c r="B1" t="s" s="2">
        <v>325</v>
      </c>
    </row>
    <row r="2" spans="1:2">
      <c r="A2" t="s" s="3">
        <v>326</v>
      </c>
    </row>
    <row r="3" spans="1:2">
      <c r="A3" t="s" s="4">
        <v>327</v>
      </c>
      <c r="B3" t="n" s="7">
        <v>897453</v>
      </c>
    </row>
    <row r="4" spans="1:2">
      <c r="A4" t="s" s="4">
        <v>26</v>
      </c>
      <c r="B4" t="n" s="5">
        <v>264729</v>
      </c>
    </row>
    <row r="5" spans="1:2">
      <c r="A5" t="s" s="4">
        <v>27</v>
      </c>
      <c r="B5" t="n" s="5">
        <v>1129</v>
      </c>
    </row>
    <row r="6" spans="1:2">
      <c r="A6" t="s" s="3">
        <v>328</v>
      </c>
    </row>
    <row r="7" spans="1:2">
      <c r="A7" t="s" s="4">
        <v>141</v>
      </c>
      <c r="B7" t="n" s="5">
        <v>176116</v>
      </c>
    </row>
    <row r="8" spans="1:2">
      <c r="A8" t="s" s="3">
        <v>329</v>
      </c>
    </row>
    <row r="9" spans="1:2">
      <c r="A9" t="s" s="4">
        <v>330</v>
      </c>
      <c r="B9" t="n" s="5">
        <v>-51172</v>
      </c>
    </row>
    <row r="10" spans="1:2">
      <c r="A10" t="s" s="4">
        <v>331</v>
      </c>
      <c r="B10" t="n" s="5">
        <v>-2888570</v>
      </c>
    </row>
    <row r="11" spans="1:2">
      <c r="A11" t="s" s="4">
        <v>332</v>
      </c>
      <c r="B11" t="n" s="5">
        <v>-1600315</v>
      </c>
    </row>
    <row r="12" spans="1:2">
      <c r="A12" t="s" s="3">
        <v>333</v>
      </c>
    </row>
    <row r="13" spans="1:2">
      <c r="A13" t="s" s="4">
        <v>334</v>
      </c>
      <c r="B13" t="n" s="5">
        <v>1000000</v>
      </c>
    </row>
    <row r="14" spans="1:2">
      <c r="A14" t="s" s="4">
        <v>335</v>
      </c>
      <c r="B14" t="n" s="5">
        <v>1600315</v>
      </c>
    </row>
    <row r="15" spans="1:2">
      <c r="A15" t="s" s="4">
        <v>336</v>
      </c>
      <c r="B15" t="n" s="7">
        <v>2600315</v>
      </c>
    </row>
    <row r="16" spans="1:2">
      <c r="A16" t="s" s="3">
        <v>337</v>
      </c>
    </row>
    <row r="17" spans="1:2">
      <c r="A17" t="s" s="4">
        <v>338</v>
      </c>
    </row>
    <row r="18" spans="1:2">
      <c r="A18" t="s" s="4">
        <v>339</v>
      </c>
      <c r="B18" t="n" s="7">
        <v>897453</v>
      </c>
    </row>
    <row r="19" spans="1:2">
      <c r="A19" t="s" s="4">
        <v>340</v>
      </c>
      <c r="B19" t="n" s="7">
        <v>897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41</v>
      </c>
      <c r="B1" t="s" s="2">
        <v>2</v>
      </c>
      <c r="C1" t="s" s="2">
        <v>223</v>
      </c>
    </row>
    <row r="2" spans="1:3">
      <c r="A2" t="s" s="3">
        <v>333</v>
      </c>
    </row>
    <row r="3" spans="1:3">
      <c r="A3" t="s" s="4">
        <v>334</v>
      </c>
      <c r="B3" t="n" s="7">
        <v>-1000000</v>
      </c>
    </row>
    <row r="4" spans="1:3">
      <c r="A4" t="s" s="4">
        <v>342</v>
      </c>
      <c r="B4" t="n" s="5">
        <v>-1600315</v>
      </c>
    </row>
    <row r="5" spans="1:3">
      <c r="A5" t="s" s="4">
        <v>340</v>
      </c>
      <c r="B5" t="n" s="7">
        <v>897453</v>
      </c>
    </row>
    <row r="6" spans="1:3">
      <c r="A6" t="s" s="4">
        <v>343</v>
      </c>
    </row>
    <row r="7" spans="1:3">
      <c r="A7" t="s" s="3">
        <v>333</v>
      </c>
    </row>
    <row r="8" spans="1:3">
      <c r="A8" t="s" s="4">
        <v>334</v>
      </c>
      <c r="C8" t="n" s="7">
        <v>6782000</v>
      </c>
    </row>
    <row r="9" spans="1:3">
      <c r="A9" t="s" s="4">
        <v>342</v>
      </c>
    </row>
    <row r="10" spans="1:3">
      <c r="A10" t="s" s="4">
        <v>340</v>
      </c>
      <c r="C10" t="n" s="7">
        <v>678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r="A1" t="s" s="1">
        <v>344</v>
      </c>
      <c r="B1" t="s" s="2">
        <v>345</v>
      </c>
    </row>
    <row r="2" spans="1:3">
      <c r="B2" t="s" s="2">
        <v>346</v>
      </c>
      <c r="C2" t="s" s="2">
        <v>2</v>
      </c>
    </row>
    <row r="3" spans="1:3">
      <c r="A3" t="s" s="3">
        <v>347</v>
      </c>
    </row>
    <row r="4" spans="1:3">
      <c r="A4" t="s" s="4">
        <v>334</v>
      </c>
      <c r="C4" t="n" s="7">
        <v>-1000000</v>
      </c>
    </row>
    <row r="5" spans="1:3">
      <c r="A5" t="s" s="4">
        <v>348</v>
      </c>
      <c r="B5" t="s" s="4">
        <v>349</v>
      </c>
    </row>
    <row r="6" spans="1:3">
      <c r="A6" t="s" s="4">
        <v>350</v>
      </c>
      <c r="B6" t="s" s="4">
        <v>351</v>
      </c>
    </row>
    <row r="7" spans="1:3">
      <c r="A7" t="s" s="4">
        <v>352</v>
      </c>
      <c r="C7" t="n" s="7">
        <v>6782000</v>
      </c>
    </row>
    <row r="8" spans="1:3">
      <c r="A8" t="s" s="4">
        <v>353</v>
      </c>
      <c r="B8" t="s" s="4">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80"/>
    <col customWidth="1" max="5" min="5" width="14"/>
    <col customWidth="1" max="6" min="6" width="16"/>
  </cols>
  <sheetData>
    <row r="1" spans="1:6">
      <c r="A1" t="s" s="1">
        <v>354</v>
      </c>
      <c r="B1" t="s" s="2">
        <v>59</v>
      </c>
      <c r="D1" t="s" s="2">
        <v>1</v>
      </c>
      <c r="F1" t="s" s="2">
        <v>60</v>
      </c>
    </row>
    <row r="2" spans="1:6">
      <c r="B2" t="s" s="2">
        <v>2</v>
      </c>
      <c r="C2" t="s" s="2">
        <v>61</v>
      </c>
      <c r="D2" t="s" s="2">
        <v>2</v>
      </c>
      <c r="E2" t="s" s="2">
        <v>61</v>
      </c>
      <c r="F2" t="s" s="2">
        <v>2</v>
      </c>
    </row>
    <row r="3" spans="1:6">
      <c r="A3" t="s" s="3">
        <v>355</v>
      </c>
    </row>
    <row r="4" spans="1:6">
      <c r="A4" t="s" s="4">
        <v>356</v>
      </c>
      <c r="D4" t="s" s="4">
        <v>357</v>
      </c>
    </row>
    <row r="5" spans="1:6">
      <c r="A5" t="s" s="4">
        <v>358</v>
      </c>
      <c r="B5" t="s" s="4">
        <v>359</v>
      </c>
      <c r="D5" t="s" s="4">
        <v>359</v>
      </c>
      <c r="F5" t="s" s="4">
        <v>359</v>
      </c>
    </row>
    <row r="6" spans="1:6">
      <c r="A6" t="s" s="4">
        <v>360</v>
      </c>
      <c r="B6" t="n" s="7">
        <v>1</v>
      </c>
      <c r="D6" t="n" s="7">
        <v>1</v>
      </c>
      <c r="F6" t="n" s="7">
        <v>1</v>
      </c>
    </row>
    <row r="7" spans="1:6">
      <c r="A7" t="s" s="4">
        <v>361</v>
      </c>
      <c r="D7" t="s" s="4">
        <v>362</v>
      </c>
    </row>
    <row r="8" spans="1:6">
      <c r="A8" t="s" s="4">
        <v>70</v>
      </c>
      <c r="B8" t="n" s="7">
        <v>19416</v>
      </c>
      <c r="D8" t="n" s="7">
        <v>32194</v>
      </c>
      <c r="F8" t="n" s="7">
        <v>8295</v>
      </c>
    </row>
    <row r="9" spans="1:6">
      <c r="A9" t="s" s="4">
        <v>363</v>
      </c>
    </row>
    <row r="10" spans="1:6">
      <c r="A10" t="s" s="3">
        <v>355</v>
      </c>
    </row>
    <row r="11" spans="1:6">
      <c r="A11" t="s" s="4">
        <v>364</v>
      </c>
      <c r="B11" t="n" s="5">
        <v>7782000</v>
      </c>
      <c r="D11" t="n" s="5">
        <v>7782000</v>
      </c>
      <c r="F11" t="n" s="5">
        <v>7782000</v>
      </c>
    </row>
    <row r="12" spans="1:6">
      <c r="A12" t="s" s="4">
        <v>365</v>
      </c>
    </row>
    <row r="13" spans="1:6">
      <c r="A13" t="s" s="3">
        <v>355</v>
      </c>
    </row>
    <row r="14" spans="1:6">
      <c r="A14" t="s" s="4">
        <v>364</v>
      </c>
      <c r="B14" t="n" s="7">
        <v>7782000</v>
      </c>
      <c r="D14" t="n" s="7">
        <v>7782000</v>
      </c>
      <c r="F14" t="n" s="7">
        <v>778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r="A1" t="s" s="1">
        <v>366</v>
      </c>
      <c r="B1" t="s" s="2">
        <v>325</v>
      </c>
    </row>
    <row r="2" spans="1:2">
      <c r="A2" t="s" s="3">
        <v>170</v>
      </c>
    </row>
    <row r="3" spans="1:2">
      <c r="A3" t="n" s="5">
        <v>2016</v>
      </c>
      <c r="B3" t="n" s="7">
        <v>74139</v>
      </c>
    </row>
    <row r="4" spans="1:2">
      <c r="A4" t="n" s="5">
        <v>2017</v>
      </c>
      <c r="B4" t="n" s="7">
        <v>169195</v>
      </c>
    </row>
    <row r="5" spans="1:2">
      <c r="A5" t="n" s="5">
        <v>2018</v>
      </c>
    </row>
    <row r="6" spans="1:2">
      <c r="A6" t="s" s="4">
        <v>367</v>
      </c>
    </row>
    <row r="7" spans="1:2">
      <c r="A7" t="s" s="4">
        <v>368</v>
      </c>
      <c r="B7" t="n" s="7">
        <v>2433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69</v>
      </c>
      <c r="B1" t="s" s="2">
        <v>1</v>
      </c>
    </row>
    <row r="2" spans="1:3">
      <c r="B2" t="s" s="2">
        <v>2</v>
      </c>
      <c r="C2" t="s" s="2">
        <v>61</v>
      </c>
    </row>
    <row r="3" spans="1:3">
      <c r="A3" t="s" s="3">
        <v>370</v>
      </c>
    </row>
    <row r="4" spans="1:3">
      <c r="A4" t="s" s="4">
        <v>371</v>
      </c>
      <c r="B4" t="n" s="7">
        <v>164209</v>
      </c>
      <c r="C4" t="n" s="7">
        <v>51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t="s" s="1">
        <v>372</v>
      </c>
      <c r="B1" t="s" s="2">
        <v>3</v>
      </c>
      <c r="C1" t="s" s="2">
        <v>373</v>
      </c>
      <c r="D1" t="s" s="2">
        <v>374</v>
      </c>
      <c r="E1" t="s" s="2">
        <v>2</v>
      </c>
      <c r="F1" t="s" s="2">
        <v>61</v>
      </c>
      <c r="G1" t="s" s="2">
        <v>2</v>
      </c>
    </row>
    <row r="2" spans="1:7">
      <c r="A2" t="s" s="3">
        <v>375</v>
      </c>
    </row>
    <row r="3" spans="1:7">
      <c r="A3" t="s" s="4">
        <v>360</v>
      </c>
      <c r="E3" t="n" s="7">
        <v>1</v>
      </c>
      <c r="G3" t="n" s="7">
        <v>1</v>
      </c>
    </row>
    <row r="4" spans="1:7">
      <c r="A4" t="s" s="4">
        <v>286</v>
      </c>
      <c r="D4" t="n" s="5">
        <v>8190000</v>
      </c>
    </row>
    <row r="5" spans="1:7">
      <c r="A5" t="s" s="4">
        <v>376</v>
      </c>
    </row>
    <row r="6" spans="1:7">
      <c r="A6" t="s" s="4">
        <v>293</v>
      </c>
    </row>
    <row r="7" spans="1:7">
      <c r="A7" t="s" s="3">
        <v>375</v>
      </c>
    </row>
    <row r="8" spans="1:7">
      <c r="A8" t="s" s="4">
        <v>286</v>
      </c>
      <c r="D8" t="n" s="5">
        <v>4000000</v>
      </c>
    </row>
    <row r="9" spans="1:7">
      <c r="A9" t="s" s="4">
        <v>376</v>
      </c>
      <c r="D9" t="n" s="7">
        <v>8190000</v>
      </c>
    </row>
    <row r="10" spans="1:7">
      <c r="A10" t="s" s="4">
        <v>377</v>
      </c>
      <c r="D10" t="n" s="5">
        <v>32000000</v>
      </c>
    </row>
    <row r="11" spans="1:7">
      <c r="A11" t="s" s="4">
        <v>378</v>
      </c>
      <c r="D11" t="n" s="7">
        <v>2</v>
      </c>
    </row>
    <row r="12" spans="1:7">
      <c r="A12" t="s" s="4">
        <v>379</v>
      </c>
      <c r="C12" t="s" s="4">
        <v>380</v>
      </c>
    </row>
    <row r="13" spans="1:7">
      <c r="A13" t="s" s="4">
        <v>381</v>
      </c>
    </row>
    <row r="14" spans="1:7">
      <c r="A14" t="s" s="3">
        <v>375</v>
      </c>
    </row>
    <row r="15" spans="1:7">
      <c r="A15" t="s" s="4">
        <v>382</v>
      </c>
      <c r="B15" t="n" s="5">
        <v>3891000</v>
      </c>
    </row>
    <row r="16" spans="1:7">
      <c r="A16" t="s" s="4">
        <v>383</v>
      </c>
      <c r="B16" t="n" s="7">
        <v>3891000</v>
      </c>
    </row>
    <row r="17" spans="1:7">
      <c r="A17" t="s" s="4">
        <v>360</v>
      </c>
      <c r="B17" t="n" s="7">
        <v>1</v>
      </c>
    </row>
    <row r="18" spans="1:7">
      <c r="A18" t="s" s="4">
        <v>384</v>
      </c>
      <c r="B18" t="s" s="4">
        <v>385</v>
      </c>
    </row>
    <row r="19" spans="1:7">
      <c r="A19" t="s" s="4">
        <v>386</v>
      </c>
    </row>
    <row r="20" spans="1:7">
      <c r="A20" t="s" s="3">
        <v>375</v>
      </c>
    </row>
    <row r="21" spans="1:7">
      <c r="A21" t="s" s="4">
        <v>382</v>
      </c>
      <c r="B21" t="n" s="5">
        <v>3215282</v>
      </c>
    </row>
    <row r="22" spans="1:7">
      <c r="A22" t="s" s="4">
        <v>360</v>
      </c>
      <c r="B22" t="n" s="7">
        <v>1</v>
      </c>
    </row>
    <row r="23" spans="1:7">
      <c r="A23" t="s" s="4">
        <v>387</v>
      </c>
    </row>
    <row r="24" spans="1:7">
      <c r="A24" t="s" s="3">
        <v>375</v>
      </c>
    </row>
    <row r="25" spans="1:7">
      <c r="A25" t="s" s="4">
        <v>382</v>
      </c>
      <c r="C25" t="n" s="5">
        <v>761379</v>
      </c>
    </row>
    <row r="26" spans="1:7">
      <c r="A26" t="s" s="4">
        <v>360</v>
      </c>
      <c r="C26" t="n" s="7">
        <v>1</v>
      </c>
    </row>
    <row r="27" spans="1:7">
      <c r="A27" t="s" s="4">
        <v>388</v>
      </c>
    </row>
    <row r="28" spans="1:7">
      <c r="A28" t="s" s="3">
        <v>375</v>
      </c>
    </row>
    <row r="29" spans="1:7">
      <c r="A29" t="s" s="4">
        <v>382</v>
      </c>
      <c r="B29" t="n" s="5">
        <v>223416</v>
      </c>
    </row>
    <row r="30" spans="1:7">
      <c r="A30" t="s" s="4">
        <v>360</v>
      </c>
      <c r="B30" t="n" s="7">
        <v>1</v>
      </c>
    </row>
    <row r="31" spans="1:7">
      <c r="A31" t="s" s="4">
        <v>389</v>
      </c>
    </row>
    <row r="32" spans="1:7">
      <c r="A32" t="s" s="3">
        <v>375</v>
      </c>
    </row>
    <row r="33" spans="1:7">
      <c r="A33" t="s" s="4">
        <v>382</v>
      </c>
      <c r="B33" t="n" s="5">
        <v>709941</v>
      </c>
    </row>
    <row r="34" spans="1:7">
      <c r="A34" t="s" s="4">
        <v>360</v>
      </c>
      <c r="B34" t="n" s="7">
        <v>1</v>
      </c>
    </row>
    <row r="35" spans="1:7">
      <c r="A35" t="s" s="4">
        <v>390</v>
      </c>
    </row>
    <row r="36" spans="1:7">
      <c r="A36" t="s" s="3">
        <v>375</v>
      </c>
    </row>
    <row r="37" spans="1:7">
      <c r="A37" t="s" s="4">
        <v>382</v>
      </c>
      <c r="B37" t="n" s="5">
        <v>228937</v>
      </c>
    </row>
    <row r="38" spans="1:7">
      <c r="A38" t="s" s="4">
        <v>360</v>
      </c>
      <c r="B38" t="n" s="7">
        <v>1</v>
      </c>
    </row>
    <row r="39" spans="1:7">
      <c r="A39" t="s" s="4">
        <v>391</v>
      </c>
    </row>
    <row r="40" spans="1:7">
      <c r="A40" t="s" s="3">
        <v>375</v>
      </c>
    </row>
    <row r="41" spans="1:7">
      <c r="A41" t="s" s="4">
        <v>382</v>
      </c>
      <c r="B41" t="n" s="5">
        <v>765768</v>
      </c>
    </row>
    <row r="42" spans="1:7">
      <c r="A42" t="s" s="4">
        <v>360</v>
      </c>
      <c r="B42" t="n" s="7">
        <v>1</v>
      </c>
    </row>
    <row r="43" spans="1:7">
      <c r="A43" t="s" s="4">
        <v>392</v>
      </c>
    </row>
    <row r="44" spans="1:7">
      <c r="A44" t="s" s="3">
        <v>375</v>
      </c>
    </row>
    <row r="45" spans="1:7">
      <c r="A45" t="s" s="4">
        <v>382</v>
      </c>
      <c r="B45" t="n" s="5">
        <v>2680221</v>
      </c>
    </row>
    <row r="46" spans="1:7">
      <c r="A46" t="s" s="4">
        <v>360</v>
      </c>
      <c r="B46" t="n" s="7">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54"/>
    <col customWidth="1" max="3" min="3" width="11"/>
  </cols>
  <sheetData>
    <row r="1" spans="1:3">
      <c r="A1" t="s" s="1">
        <v>393</v>
      </c>
      <c r="B1" t="s" s="1">
        <v>394</v>
      </c>
      <c r="C1" t="s" s="2">
        <v>395</v>
      </c>
    </row>
    <row r="2" spans="1:3">
      <c r="A2" t="s" s="4">
        <v>396</v>
      </c>
      <c r="B2" t="s" s="4">
        <v>397</v>
      </c>
      <c r="C2" t="n" s="7">
        <v>169</v>
      </c>
    </row>
    <row r="3" spans="1:3">
      <c r="A3" t="s" s="4">
        <v>398</v>
      </c>
      <c r="B3" t="s" s="4">
        <v>399</v>
      </c>
      <c r="C3" t="n" s="7">
        <v>3100</v>
      </c>
    </row>
    <row r="4" spans="1:3">
      <c r="A4" t="s" s="4">
        <v>400</v>
      </c>
    </row>
    <row r="5" spans="1:3">
      <c r="A5" t="s" s="4">
        <v>396</v>
      </c>
      <c r="B5" t="s" s="4">
        <v>397</v>
      </c>
    </row>
    <row r="6" spans="1:3">
      <c r="A6" t="s" s="4">
        <v>398</v>
      </c>
      <c r="B6" t="s" s="4">
        <v>399</v>
      </c>
    </row>
    <row r="7" spans="1:3">
      <c r="A7" t="s" s="4">
        <v>401</v>
      </c>
      <c r="B7" t="s" s="4">
        <v>402</v>
      </c>
    </row>
    <row r="8" spans="1:3">
      <c r="A8" t="s" s="4">
        <v>403</v>
      </c>
    </row>
    <row r="9" spans="1:3">
      <c r="A9" t="s" s="4">
        <v>396</v>
      </c>
      <c r="B9" t="s" s="4">
        <v>397</v>
      </c>
    </row>
    <row r="10" spans="1:3">
      <c r="A10" t="s" s="4">
        <v>398</v>
      </c>
      <c r="B10" t="s" s="4">
        <v>399</v>
      </c>
    </row>
    <row r="11" spans="1:3">
      <c r="A11" t="s" s="4">
        <v>401</v>
      </c>
      <c r="B11" t="s" s="4">
        <v>402</v>
      </c>
    </row>
    <row r="12" spans="1:3">
      <c r="A12" t="s" s="4">
        <v>404</v>
      </c>
    </row>
    <row r="13" spans="1:3">
      <c r="A13" t="s" s="4">
        <v>396</v>
      </c>
      <c r="B13" t="s" s="4">
        <v>397</v>
      </c>
    </row>
    <row r="14" spans="1:3">
      <c r="A14" t="s" s="4">
        <v>398</v>
      </c>
      <c r="B14" t="s" s="4">
        <v>399</v>
      </c>
      <c r="C14" t="n" s="7">
        <v>186000</v>
      </c>
    </row>
    <row r="15" spans="1:3">
      <c r="A15" t="s" s="4">
        <v>401</v>
      </c>
      <c r="B15" t="s" s="4">
        <v>402</v>
      </c>
    </row>
    <row r="16" spans="1:3">
      <c r="A16" t="s" s="4">
        <v>405</v>
      </c>
      <c r="B16" t="s" s="4">
        <v>406</v>
      </c>
      <c r="C16" t="n" s="5">
        <v>186000000</v>
      </c>
    </row>
    <row r="17" spans="1:3">
      <c r="A17" t="s" s="4">
        <v>407</v>
      </c>
    </row>
    <row r="18" spans="1:3">
      <c r="A18" t="s" s="4">
        <v>396</v>
      </c>
      <c r="B18" t="s" s="4">
        <v>397</v>
      </c>
      <c r="C18" t="n" s="7">
        <v>169</v>
      </c>
    </row>
    <row r="19" spans="1:3">
      <c r="A19" t="s" s="4">
        <v>398</v>
      </c>
      <c r="B19" t="s" s="4">
        <v>399</v>
      </c>
      <c r="C19" t="n" s="5">
        <v>-182900</v>
      </c>
    </row>
    <row r="20" spans="1:3">
      <c r="A20" t="s" s="4">
        <v>401</v>
      </c>
      <c r="B20" t="s" s="4">
        <v>402</v>
      </c>
      <c r="C20" t="n" s="7">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38"/>
    <col customWidth="1" max="6" min="6" width="39"/>
  </cols>
  <sheetData>
    <row r="1" spans="1:6">
      <c r="A1" t="s" s="1">
        <v>80</v>
      </c>
      <c r="B1" t="s" s="2">
        <v>81</v>
      </c>
      <c r="C1" t="s" s="2">
        <v>82</v>
      </c>
      <c r="D1" t="s" s="2">
        <v>83</v>
      </c>
      <c r="E1" t="s" s="2">
        <v>84</v>
      </c>
      <c r="F1" t="s" s="2">
        <v>45</v>
      </c>
    </row>
    <row r="2" spans="1:6">
      <c r="A2" t="s" s="4">
        <v>85</v>
      </c>
      <c r="B2" t="n" s="7">
        <v>3248</v>
      </c>
      <c r="C2" t="n" s="7">
        <v>186000</v>
      </c>
      <c r="E2" t="n" s="7">
        <v>-182752</v>
      </c>
    </row>
    <row r="3" spans="1:6">
      <c r="A3" t="s" s="4">
        <v>86</v>
      </c>
      <c r="C3" t="n" s="5">
        <v>186000000</v>
      </c>
    </row>
    <row r="4" spans="1:6">
      <c r="A4" t="s" s="4">
        <v>87</v>
      </c>
      <c r="B4" t="n" s="5">
        <v>2146</v>
      </c>
      <c r="E4" t="n" s="5">
        <v>2146</v>
      </c>
    </row>
    <row r="5" spans="1:6">
      <c r="A5" t="s" s="4">
        <v>88</v>
      </c>
      <c r="B5" t="n" s="5">
        <v>41000</v>
      </c>
      <c r="C5" t="n" s="7">
        <v>12300</v>
      </c>
      <c r="E5" t="n" s="5">
        <v>28700</v>
      </c>
    </row>
    <row r="6" spans="1:6">
      <c r="A6" t="s" s="4">
        <v>89</v>
      </c>
      <c r="C6" t="n" s="5">
        <v>12300000</v>
      </c>
    </row>
    <row r="7" spans="1:6">
      <c r="A7" t="s" s="4">
        <v>74</v>
      </c>
      <c r="B7" t="n" s="5">
        <v>-12606</v>
      </c>
      <c r="E7" t="n" s="5">
        <v>-12606</v>
      </c>
    </row>
    <row r="8" spans="1:6">
      <c r="A8" t="s" s="4">
        <v>90</v>
      </c>
      <c r="B8" t="n" s="5">
        <v>33788</v>
      </c>
      <c r="C8" t="n" s="7">
        <v>198300</v>
      </c>
      <c r="E8" t="n" s="5">
        <v>-164512</v>
      </c>
    </row>
    <row r="9" spans="1:6">
      <c r="A9" t="s" s="4">
        <v>91</v>
      </c>
      <c r="C9" t="n" s="5">
        <v>198300000</v>
      </c>
    </row>
    <row r="10" spans="1:6">
      <c r="A10" t="s" s="4">
        <v>74</v>
      </c>
      <c r="B10" t="n" s="5">
        <v>-33572</v>
      </c>
      <c r="E10" t="n" s="5">
        <v>-33572</v>
      </c>
    </row>
    <row r="11" spans="1:6">
      <c r="A11" t="s" s="4">
        <v>92</v>
      </c>
      <c r="B11" t="n" s="5">
        <v>216</v>
      </c>
      <c r="C11" t="n" s="7">
        <v>198300</v>
      </c>
      <c r="E11" t="n" s="5">
        <v>-198084</v>
      </c>
    </row>
    <row r="12" spans="1:6">
      <c r="A12" t="s" s="4">
        <v>93</v>
      </c>
      <c r="C12" t="n" s="5">
        <v>198300000</v>
      </c>
    </row>
    <row r="13" spans="1:6">
      <c r="A13" t="s" s="4">
        <v>87</v>
      </c>
      <c r="B13" t="n" s="5">
        <v>2950</v>
      </c>
      <c r="E13" t="n" s="5">
        <v>2950</v>
      </c>
    </row>
    <row r="14" spans="1:6">
      <c r="A14" t="s" s="4">
        <v>74</v>
      </c>
      <c r="B14" t="n" s="5">
        <v>-14690</v>
      </c>
      <c r="E14" t="n" s="5">
        <v>-14690</v>
      </c>
    </row>
    <row r="15" spans="1:6">
      <c r="A15" t="s" s="4">
        <v>94</v>
      </c>
      <c r="B15" t="n" s="5">
        <v>-11524</v>
      </c>
      <c r="C15" t="n" s="7">
        <v>198300</v>
      </c>
      <c r="E15" t="n" s="7">
        <v>-209824</v>
      </c>
    </row>
    <row r="16" spans="1:6">
      <c r="A16" t="s" s="4">
        <v>95</v>
      </c>
      <c r="C16" t="n" s="5">
        <v>198300000</v>
      </c>
    </row>
    <row r="17" spans="1:6">
      <c r="A17" t="s" s="4">
        <v>96</v>
      </c>
      <c r="B17" t="n" s="5">
        <v>162914</v>
      </c>
      <c r="D17" t="n" s="7">
        <v>162914</v>
      </c>
    </row>
    <row r="18" spans="1:6">
      <c r="A18" t="s" s="4">
        <v>74</v>
      </c>
      <c r="B18" t="n" s="5">
        <v>-4791342</v>
      </c>
      <c r="E18" t="n" s="7">
        <v>-4791342</v>
      </c>
    </row>
    <row r="19" spans="1:6">
      <c r="A19" t="s" s="4">
        <v>97</v>
      </c>
      <c r="B19" t="n" s="5">
        <v>52929</v>
      </c>
      <c r="F19" t="n" s="7">
        <v>52929</v>
      </c>
    </row>
    <row r="20" spans="1:6">
      <c r="A20" t="s" s="4">
        <v>98</v>
      </c>
      <c r="B20" t="n" s="7">
        <v>-4587023</v>
      </c>
      <c r="C20" t="n" s="7">
        <v>198300</v>
      </c>
      <c r="D20" t="n" s="7">
        <v>162914</v>
      </c>
      <c r="E20" t="n" s="7">
        <v>-5001166</v>
      </c>
      <c r="F20" t="n" s="7">
        <v>52929</v>
      </c>
    </row>
    <row r="21" spans="1:6">
      <c r="A21" t="s" s="4">
        <v>99</v>
      </c>
      <c r="C21" t="n" s="5">
        <v>198300000</v>
      </c>
    </row>
    <row r="22" spans="1:6">
      <c r="A22" t="s" s="4">
        <v>88</v>
      </c>
    </row>
    <row r="23" spans="1:6">
      <c r="A23" t="s" s="4">
        <v>89</v>
      </c>
    </row>
    <row r="24" spans="1:6">
      <c r="A24" t="s" s="4">
        <v>74</v>
      </c>
      <c r="B24" t="n" s="7">
        <v>-3724539</v>
      </c>
      <c r="E24" t="n" s="7">
        <v>-3724539</v>
      </c>
    </row>
    <row r="25" spans="1:6">
      <c r="A25" t="s" s="4">
        <v>97</v>
      </c>
      <c r="B25" t="n" s="5">
        <v>-276747</v>
      </c>
      <c r="F25" t="n" s="7">
        <v>276747</v>
      </c>
    </row>
    <row r="26" spans="1:6">
      <c r="A26" t="s" s="4">
        <v>100</v>
      </c>
      <c r="B26" t="n" s="7">
        <v>-8034815</v>
      </c>
      <c r="C26" t="n" s="7">
        <v>198300</v>
      </c>
      <c r="D26" t="n" s="7">
        <v>162914</v>
      </c>
      <c r="E26" t="n" s="7">
        <v>-8725705</v>
      </c>
      <c r="F26" t="n" s="7">
        <v>329676</v>
      </c>
    </row>
    <row r="27" spans="1:6">
      <c r="A27" t="s" s="4">
        <v>101</v>
      </c>
      <c r="C27" t="n" s="5">
        <v>198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t="s" s="1">
        <v>102</v>
      </c>
      <c r="B1" t="s" s="2">
        <v>1</v>
      </c>
      <c r="D1" t="s" s="2">
        <v>60</v>
      </c>
    </row>
    <row r="2" spans="1:4">
      <c r="B2" t="s" s="2">
        <v>2</v>
      </c>
      <c r="C2" t="s" s="2">
        <v>61</v>
      </c>
      <c r="D2" t="s" s="2">
        <v>2</v>
      </c>
    </row>
    <row r="3" spans="1:4">
      <c r="A3" t="s" s="3">
        <v>103</v>
      </c>
    </row>
    <row r="4" spans="1:4">
      <c r="A4" t="s" s="4">
        <v>74</v>
      </c>
      <c r="B4" t="n" s="7">
        <v>-3724539</v>
      </c>
      <c r="C4" t="n" s="7">
        <v>-1170666</v>
      </c>
      <c r="D4" t="n" s="7">
        <v>-8725705</v>
      </c>
    </row>
    <row r="5" spans="1:4">
      <c r="A5" t="s" s="4">
        <v>104</v>
      </c>
      <c r="B5" t="n" s="7">
        <v>155693</v>
      </c>
      <c r="C5" t="n" s="7">
        <v>41774</v>
      </c>
      <c r="D5" t="n" s="5">
        <v>234264</v>
      </c>
    </row>
    <row r="6" spans="1:4">
      <c r="A6" t="s" s="4">
        <v>68</v>
      </c>
      <c r="D6" t="n" s="5">
        <v>2600315</v>
      </c>
    </row>
    <row r="7" spans="1:4">
      <c r="A7" t="s" s="3">
        <v>105</v>
      </c>
    </row>
    <row r="8" spans="1:4">
      <c r="A8" t="s" s="4">
        <v>106</v>
      </c>
      <c r="B8" t="n" s="7">
        <v>-331514</v>
      </c>
      <c r="C8" t="n" s="7">
        <v>32650</v>
      </c>
      <c r="D8" t="n" s="5">
        <v>-774733</v>
      </c>
    </row>
    <row r="9" spans="1:4">
      <c r="A9" t="s" s="4">
        <v>107</v>
      </c>
      <c r="B9" t="n" s="5">
        <v>-44034</v>
      </c>
      <c r="C9" t="n" s="5">
        <v>-4017</v>
      </c>
      <c r="D9" t="n" s="5">
        <v>-42905</v>
      </c>
    </row>
    <row r="10" spans="1:4">
      <c r="A10" t="s" s="4">
        <v>108</v>
      </c>
      <c r="B10" t="n" s="5">
        <v>359795</v>
      </c>
      <c r="C10" t="n" s="5">
        <v>115679</v>
      </c>
      <c r="D10" t="n" s="5">
        <v>609607</v>
      </c>
    </row>
    <row r="11" spans="1:4">
      <c r="A11" t="s" s="4">
        <v>109</v>
      </c>
      <c r="B11" t="n" s="5">
        <v>-3584599</v>
      </c>
      <c r="C11" t="n" s="5">
        <v>-984580</v>
      </c>
      <c r="D11" t="n" s="5">
        <v>-6099157</v>
      </c>
    </row>
    <row r="12" spans="1:4">
      <c r="A12" t="s" s="3">
        <v>110</v>
      </c>
    </row>
    <row r="13" spans="1:4">
      <c r="A13" t="s" s="4">
        <v>111</v>
      </c>
      <c r="B13" t="n" s="7">
        <v>-1331774</v>
      </c>
      <c r="C13" t="n" s="5">
        <v>-147339</v>
      </c>
      <c r="D13" t="n" s="5">
        <v>-1375703</v>
      </c>
    </row>
    <row r="14" spans="1:4">
      <c r="A14" t="s" s="4">
        <v>112</v>
      </c>
      <c r="C14" t="n" s="5">
        <v>897453</v>
      </c>
      <c r="D14" t="n" s="5">
        <v>897453</v>
      </c>
    </row>
    <row r="15" spans="1:4">
      <c r="A15" t="s" s="4">
        <v>113</v>
      </c>
      <c r="B15" t="n" s="7">
        <v>-1331774</v>
      </c>
      <c r="C15" t="n" s="7">
        <v>750114</v>
      </c>
      <c r="D15" t="n" s="7">
        <v>-478250</v>
      </c>
    </row>
    <row r="16" spans="1:4">
      <c r="A16" t="s" s="3">
        <v>114</v>
      </c>
    </row>
    <row r="17" spans="1:4">
      <c r="A17" t="s" s="4">
        <v>115</v>
      </c>
    </row>
    <row r="18" spans="1:4">
      <c r="A18" t="s" s="4">
        <v>116</v>
      </c>
    </row>
    <row r="19" spans="1:4">
      <c r="A19" t="s" s="4">
        <v>34</v>
      </c>
      <c r="B19" t="n" s="7">
        <v>2475950</v>
      </c>
      <c r="D19" t="n" s="7">
        <v>2475950</v>
      </c>
    </row>
    <row r="20" spans="1:4">
      <c r="A20" t="s" s="4">
        <v>117</v>
      </c>
      <c r="B20" t="n" s="5">
        <v>1350801</v>
      </c>
      <c r="C20" t="n" s="7">
        <v>2025072</v>
      </c>
      <c r="D20" t="n" s="5">
        <v>4736733</v>
      </c>
    </row>
    <row r="21" spans="1:4">
      <c r="A21" t="s" s="4">
        <v>118</v>
      </c>
      <c r="B21" t="n" s="7">
        <v>2080770</v>
      </c>
      <c r="D21" t="n" s="5">
        <v>2080770</v>
      </c>
    </row>
    <row r="22" spans="1:4">
      <c r="A22" t="s" s="4">
        <v>119</v>
      </c>
      <c r="D22" t="n" s="5">
        <v>49365</v>
      </c>
    </row>
    <row r="23" spans="1:4">
      <c r="A23" t="s" s="4">
        <v>120</v>
      </c>
      <c r="B23" t="n" s="7">
        <v>5907521</v>
      </c>
      <c r="C23" t="n" s="7">
        <v>2025072</v>
      </c>
      <c r="D23" t="n" s="5">
        <v>9342819</v>
      </c>
    </row>
    <row r="24" spans="1:4">
      <c r="A24" t="s" s="4">
        <v>121</v>
      </c>
      <c r="B24" t="n" s="5">
        <v>-39167</v>
      </c>
      <c r="C24" t="n" s="5">
        <v>7128</v>
      </c>
      <c r="D24" t="n" s="5">
        <v>-43235</v>
      </c>
    </row>
    <row r="25" spans="1:4">
      <c r="A25" t="s" s="4">
        <v>122</v>
      </c>
      <c r="B25" t="n" s="5">
        <v>991148</v>
      </c>
      <c r="C25" t="n" s="5">
        <v>1790606</v>
      </c>
      <c r="D25" t="n" s="7">
        <v>2765412</v>
      </c>
    </row>
    <row r="26" spans="1:4">
      <c r="A26" t="s" s="4">
        <v>123</v>
      </c>
      <c r="B26" t="n" s="5">
        <v>1770196</v>
      </c>
      <c r="C26" t="n" s="5">
        <v>28</v>
      </c>
    </row>
    <row r="27" spans="1:4">
      <c r="A27" t="s" s="4">
        <v>124</v>
      </c>
      <c r="B27" t="n" s="7">
        <v>2722177</v>
      </c>
      <c r="C27" t="n" s="7">
        <v>1797762</v>
      </c>
      <c r="D27" t="n" s="7">
        <v>2722177</v>
      </c>
    </row>
    <row r="28" spans="1:4">
      <c r="A28" t="s" s="3">
        <v>125</v>
      </c>
    </row>
    <row r="29" spans="1:4">
      <c r="A29" t="s" s="4">
        <v>126</v>
      </c>
    </row>
    <row r="30" spans="1:4">
      <c r="A30" t="s" s="4">
        <v>127</v>
      </c>
    </row>
    <row r="31" spans="1:4">
      <c r="A31" t="s" s="3">
        <v>128</v>
      </c>
    </row>
    <row r="32" spans="1:4">
      <c r="A32" t="s" s="4">
        <v>129</v>
      </c>
    </row>
    <row r="33" spans="1:4">
      <c r="A33" t="s" s="4">
        <v>130</v>
      </c>
      <c r="B33" t="n" s="7">
        <v>6782000</v>
      </c>
      <c r="D33" t="n" s="7">
        <v>67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Organization and Nature of Oper</vt:lpstr>
      <vt:lpstr>Summary of Principal Accounting</vt:lpstr>
      <vt:lpstr>Property and Equipment, Net</vt:lpstr>
      <vt:lpstr>Loans from Shareholders</vt:lpstr>
      <vt:lpstr>Loans from a Third Party</vt:lpstr>
      <vt:lpstr>Shareholders' Equity</vt:lpstr>
      <vt:lpstr>Earnings Per Share</vt:lpstr>
      <vt:lpstr>Income Taxes</vt:lpstr>
      <vt:lpstr>Acquisition</vt:lpstr>
      <vt:lpstr>Convertible Promissory Note</vt:lpstr>
      <vt:lpstr>Commitments and Contingencies</vt:lpstr>
      <vt:lpstr>Subsequent Events</vt:lpstr>
      <vt:lpstr>Summary of Principal Accounti19</vt:lpstr>
      <vt:lpstr>Summary of Principal Accounti20</vt:lpstr>
      <vt:lpstr>Property and Equipment, Net (Ta</vt:lpstr>
      <vt:lpstr>Loans from Shareholders (Tables</vt:lpstr>
      <vt:lpstr>Loans from a Third Party (Table</vt:lpstr>
      <vt:lpstr>Earnings Per Share (Tables)</vt:lpstr>
      <vt:lpstr>Acquisition (Tables)</vt:lpstr>
      <vt:lpstr>Commitments and Contingencies (</vt:lpstr>
      <vt:lpstr>Organization and Nature of Op27</vt:lpstr>
      <vt:lpstr>Summary of Principal Accounti28</vt:lpstr>
      <vt:lpstr>Summary of Principal Accounti29</vt:lpstr>
      <vt:lpstr>Property and Equipment, Net (De</vt:lpstr>
      <vt:lpstr>Property and Equipment, Net (31</vt:lpstr>
      <vt:lpstr>Loans from Shareholders (Detail</vt:lpstr>
      <vt:lpstr>Loans from Shareholders (Deta33</vt:lpstr>
      <vt:lpstr>Loans from a Third Party (Detai</vt:lpstr>
      <vt:lpstr>Loans from a Third Party (Det35</vt:lpstr>
      <vt:lpstr>Shareholders' Equity (Details)</vt:lpstr>
      <vt:lpstr>Earnings Per Share (Details)</vt:lpstr>
      <vt:lpstr>Income Taxes (Details)</vt:lpstr>
      <vt:lpstr>Acquisition (Details)</vt:lpstr>
      <vt:lpstr>Acquisition (Details 1)</vt:lpstr>
      <vt:lpstr>Acquisition (Details 2)</vt:lpstr>
      <vt:lpstr>Acquisition (Details Textual)</vt:lpstr>
      <vt:lpstr>Convertible Promissory Note (De</vt:lpstr>
      <vt:lpstr>Commitments and Contingencies44</vt:lpstr>
      <vt:lpstr>Commitments and Contingencies45</vt:lpstr>
      <vt:lpstr>Subsequent Events (Details)</vt:lpstr>
      <vt:lpstr>Uncategorized Items - mox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0:59Z</dcterms:created>
  <dcterms:modified xmlns:dcterms="http://purl.org/dc/terms/" xmlns:xsi="http://www.w3.org/2001/XMLSchema-instance" xsi:type="dcterms:W3CDTF">2015-08-14T17:40:59Z</dcterms:modified>
  <dc:title xmlns:dc="http://purl.org/dc/elements/1.1/">Untitled</dc:title>
  <dc:description xmlns:dc="http://purl.org/dc/elements/1.1/"/>
  <dc:subject xmlns:dc="http://purl.org/dc/elements/1.1/"/>
  <cp:keywords/>
  <cp:category/>
</cp:coreProperties>
</file>